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Earnings Per Share" sheetId="9" r:id="rId9"/>
    <s:sheet name="Inventories" sheetId="10" r:id="rId10"/>
    <s:sheet name="Debt" sheetId="11" r:id="rId11"/>
    <s:sheet name="Accrued Expenses" sheetId="12" r:id="rId12"/>
    <s:sheet name="Shareholders' Equity" sheetId="13" r:id="rId13"/>
    <s:sheet name="Segment and Geographic Informat" sheetId="14" r:id="rId14"/>
    <s:sheet name="Commitments and Contingencies" sheetId="15" r:id="rId15"/>
    <s:sheet name="Basis of Presentation (Policies" sheetId="16" r:id="rId16"/>
    <s:sheet name="Earnings Per Share (Tables)" sheetId="17" r:id="rId17"/>
    <s:sheet name="Inventories (Tables)" sheetId="18" r:id="rId18"/>
    <s:sheet name="Debt (Tables)" sheetId="19" r:id="rId19"/>
    <s:sheet name="Accrued Expenses (Tables)" sheetId="20" r:id="rId20"/>
    <s:sheet name="Shareholders' Equity (Tables)" sheetId="21" r:id="rId21"/>
    <s:sheet name="Segment and Geographic Inform22" sheetId="22" r:id="rId22"/>
    <s:sheet name="Commitments and Contingencies (" sheetId="23" r:id="rId23"/>
    <s:sheet name="Earnings Per Share - Number of " sheetId="24" r:id="rId24"/>
    <s:sheet name="Earnings Per Share - Additional" sheetId="25" r:id="rId25"/>
    <s:sheet name="Inventories - Inventories (Deta" sheetId="26" r:id="rId26"/>
    <s:sheet name="Inventories - Additional Inform" sheetId="27" r:id="rId27"/>
    <s:sheet name="Debt - Summary of Components of" sheetId="28" r:id="rId28"/>
    <s:sheet name="Debt - Credit Facility - Additi" sheetId="29" r:id="rId29"/>
    <s:sheet name="Debt - Capital Leases - Additio" sheetId="30" r:id="rId30"/>
    <s:sheet name="Debt - Schedule of Minimum Futu" sheetId="31" r:id="rId31"/>
    <s:sheet name="Debt - Foreign Bank Borrowings " sheetId="32" r:id="rId32"/>
    <s:sheet name="Debt - Principal Payments on Al" sheetId="33" r:id="rId33"/>
    <s:sheet name="Debt - Carrying Value and Fair " sheetId="34" r:id="rId34"/>
    <s:sheet name="Debt - Carrying Value and Fai35" sheetId="35" r:id="rId35"/>
    <s:sheet name="Accrued Expenses - Accrued Expe" sheetId="36" r:id="rId36"/>
    <s:sheet name="Accrued Expenses - Accrued Ex37" sheetId="37" r:id="rId37"/>
    <s:sheet name="Shareholders' Equity - Total Sh" sheetId="38" r:id="rId38"/>
    <s:sheet name="Shareholders' Equity - Addition" sheetId="39" r:id="rId39"/>
    <s:sheet name="Shareholders' Equity - Summary " sheetId="40" r:id="rId40"/>
    <s:sheet name="Shareholders' Equity - Summar41" sheetId="41" r:id="rId41"/>
    <s:sheet name="Shareholders' Equity - Summar42" sheetId="42" r:id="rId42"/>
    <s:sheet name="Shareholders' Equity - Summar43" sheetId="43" r:id="rId43"/>
    <s:sheet name="Shareholders' Equity - Summar44" sheetId="44" r:id="rId44"/>
    <s:sheet name="Segment and Geographic Inform45" sheetId="45" r:id="rId45"/>
    <s:sheet name="Segment and Geographic Inform46" sheetId="46" r:id="rId46"/>
    <s:sheet name="Segment and Geographic Inform47" sheetId="47" r:id="rId47"/>
    <s:sheet name="Commitments and Contingencies -" sheetId="48" r:id="rId48"/>
  </s:sheets>
  <s:definedNames/>
  <s:calcPr calcId="124519" calcMode="auto" fullCalcOnLoad="1"/>
</s:workbook>
</file>

<file path=xl/sharedStrings.xml><?xml version="1.0" encoding="utf-8"?>
<sst xmlns="http://schemas.openxmlformats.org/spreadsheetml/2006/main" uniqueCount="416">
  <si>
    <t>Document and Entity Information - shares</t>
  </si>
  <si>
    <t>9 Months Ended</t>
  </si>
  <si>
    <t>Jul. 31, 2015</t>
  </si>
  <si>
    <t>Sep. 04, 2015</t>
  </si>
  <si>
    <t>Document And Entity Information [Abstract]</t>
  </si>
  <si>
    <t>Document Type</t>
  </si>
  <si>
    <t>10-Q</t>
  </si>
  <si>
    <t>Amendment Flag</t>
  </si>
  <si>
    <t>false</t>
  </si>
  <si>
    <t>Document Period End Date</t>
  </si>
  <si>
    <t>Jul. 31,
		2015</t>
  </si>
  <si>
    <t>Document Fiscal Year Focus</t>
  </si>
  <si>
    <t>Document Fiscal Period Focus</t>
  </si>
  <si>
    <t>Q3</t>
  </si>
  <si>
    <t>Trading Symbol</t>
  </si>
  <si>
    <t>AEPI</t>
  </si>
  <si>
    <t>Entity Registrant Name</t>
  </si>
  <si>
    <t>AEP INDUSTRIES INC</t>
  </si>
  <si>
    <t>Entity Central Index Key</t>
  </si>
  <si>
    <t>Current Fiscal Year End Date</t>
  </si>
  <si>
    <t>--10-31</t>
  </si>
  <si>
    <t>Entity Filer Category</t>
  </si>
  <si>
    <t>Accelerated Filer</t>
  </si>
  <si>
    <t>Entity Common Stock, Shares Outstanding</t>
  </si>
  <si>
    <t>Consolidated Balance Sheets - USD ($) $ in Thousands</t>
  </si>
  <si>
    <t>Oct. 31, 2014</t>
  </si>
  <si>
    <t>CURRENT ASSETS:</t>
  </si>
  <si>
    <t>Cash and cash equivalents</t>
  </si>
  <si>
    <t>Accounts receivable, less allowance for doubtful accounts of $5,565 and $2,831 in 2015 and 2014, respectively</t>
  </si>
  <si>
    <t>Inventories, net</t>
  </si>
  <si>
    <t>Deferred income taxes</t>
  </si>
  <si>
    <t>Other current assets</t>
  </si>
  <si>
    <t>Total current assets</t>
  </si>
  <si>
    <t>PROPERTY, PLANT AND EQUIPMENT, at cost, less accumulated depreciation and amortization of $400,418 and $378,306 in 2015 and 2014, respectively</t>
  </si>
  <si>
    <t>GOODWILL</t>
  </si>
  <si>
    <t>INTANGIBLE ASSETS, net of accumulated amortization of $2,800 and $2,412 in 2015 and 2014, respectively</t>
  </si>
  <si>
    <t>OTHER ASSETS</t>
  </si>
  <si>
    <t>Total assets</t>
  </si>
  <si>
    <t>CURRENT LIABILITIES:</t>
  </si>
  <si>
    <t>Bank borrowings, including current portion of long-term debt</t>
  </si>
  <si>
    <t>Accounts payable</t>
  </si>
  <si>
    <t>Accrued expenses</t>
  </si>
  <si>
    <t>Total current liabilities</t>
  </si>
  <si>
    <t>LONG-TERM DEBT</t>
  </si>
  <si>
    <t>DEFERRED INCOME TAXES</t>
  </si>
  <si>
    <t>OTHER LONG-TERM LIABILITIES</t>
  </si>
  <si>
    <t>Total liabilities</t>
  </si>
  <si>
    <t>COMMITMENTS AND CONTINGENCIES</t>
  </si>
  <si>
    <t>SHAREHOLDERS' EQUITY:</t>
  </si>
  <si>
    <t>Preferred stock</t>
  </si>
  <si>
    <t>Common stock, $0.01 par value; 30,000,000 shares authorized; 11,237,749 and 11,215,691 shares issued in 2015 and 2014, respectively</t>
  </si>
  <si>
    <t>Additional paid-in capital</t>
  </si>
  <si>
    <t>Treasury stock at cost, 6,135,095 shares in 2015 and 2014, respectively</t>
  </si>
  <si>
    <t>Retained earnings</t>
  </si>
  <si>
    <t>Accumulated other comprehensive loss</t>
  </si>
  <si>
    <t>Total shareholders' equity</t>
  </si>
  <si>
    <t>Total liabilities and shareholders' equity</t>
  </si>
  <si>
    <t>Series A Junior Participating Preferred Stock [Member]</t>
  </si>
  <si>
    <t>Consolidated Balance Sheets (Parenthetical) - USD ($) $ in Thousands</t>
  </si>
  <si>
    <t>Accounts receivable, allowance for doubtful accounts</t>
  </si>
  <si>
    <t>PROPERTY, PLANT AND EQUIPMENT,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naudited) - USD ($) $ in Thousands</t>
  </si>
  <si>
    <t>3 Months Ended</t>
  </si>
  <si>
    <t>Jul. 31, 2014</t>
  </si>
  <si>
    <t>Income Statement [Abstract]</t>
  </si>
  <si>
    <t>NET SALES</t>
  </si>
  <si>
    <t>COST OF SALES</t>
  </si>
  <si>
    <t>Gross profit</t>
  </si>
  <si>
    <t>OPERATING EXPENSES:</t>
  </si>
  <si>
    <t>Delivery</t>
  </si>
  <si>
    <t>Selling</t>
  </si>
  <si>
    <t>General and administrative</t>
  </si>
  <si>
    <t>Total operating expenses</t>
  </si>
  <si>
    <t>OTHER OPERATING INCOME:</t>
  </si>
  <si>
    <t>Business interruption insurance recovery</t>
  </si>
  <si>
    <t>Operating income</t>
  </si>
  <si>
    <t>OTHER INCOME (EXPENSE):</t>
  </si>
  <si>
    <t>Interest expense</t>
  </si>
  <si>
    <t>Other, net</t>
  </si>
  <si>
    <t>Income (loss) before (provision) benefit for income taxes</t>
  </si>
  <si>
    <t>(PROVISION) BENEFIT FOR INCOME TAXES</t>
  </si>
  <si>
    <t>Net income (loss)</t>
  </si>
  <si>
    <t>BASIC EARNINGS (LOSS) PER COMMON SHARE:</t>
  </si>
  <si>
    <t>Net income (loss) per common share</t>
  </si>
  <si>
    <t>DILUTED EARNINGS (LOSS) PER COMMON SHARE:</t>
  </si>
  <si>
    <t>Consolidated Statements of Comprehensive Income (Loss) (Unaudited) - USD ($) $ in Thousands</t>
  </si>
  <si>
    <t>Statement of Comprehensive Income [Abstract]</t>
  </si>
  <si>
    <t>Other comprehensive (loss) income:</t>
  </si>
  <si>
    <t>Foreign currency translation adjustments</t>
  </si>
  <si>
    <t>Amortization of prior service cost and actuarial net loss, net of tax of $9 and $12 for the three months ended July 31, 2015 and 2014 and $29 and $34 for the nine months ended July 31, 2015 and 2014, respectively</t>
  </si>
  <si>
    <t>Total other comprehensive (loss) income</t>
  </si>
  <si>
    <t>Comprehensive income (loss)</t>
  </si>
  <si>
    <t>Consolidated Statements of Comprehensive Income (Loss) (Unaudited) (Parenthetical) - USD ($) $ in Thousands</t>
  </si>
  <si>
    <t>Amortization of prior service cost and actuarial net loss, tax</t>
  </si>
  <si>
    <t>Consolidated Statements of Cash Flows (Unaudited) - USD ($) $ in Thousands</t>
  </si>
  <si>
    <t>CASH FLOWS FROM OPERATING ACTIVITIES:</t>
  </si>
  <si>
    <t>Adjustments to reconcile net income (loss) to net cash provided by operating activities:</t>
  </si>
  <si>
    <t>Depreciation and amortization</t>
  </si>
  <si>
    <t>Change in LIFO reserve</t>
  </si>
  <si>
    <t>Amortization of debt fees</t>
  </si>
  <si>
    <t>Provision for losses on accounts receivable and inventories</t>
  </si>
  <si>
    <t>Change in deferred income taxes</t>
  </si>
  <si>
    <t>Share-based compensation expense</t>
  </si>
  <si>
    <t>Excess tax benefit from stock option exercises</t>
  </si>
  <si>
    <t>Other</t>
  </si>
  <si>
    <t>Changes in operating assets and liabilities:</t>
  </si>
  <si>
    <t>Decrease (increase) in accounts receivable</t>
  </si>
  <si>
    <t>Decrease (increase) in inventories</t>
  </si>
  <si>
    <t>Decrease (increase) in other current assets</t>
  </si>
  <si>
    <t>(Increase) decrease in other assets</t>
  </si>
  <si>
    <t>(Decrease) increase in accounts payable</t>
  </si>
  <si>
    <t>Increase (decrease) in accrued expenses</t>
  </si>
  <si>
    <t>Increase in other long-term liabilities</t>
  </si>
  <si>
    <t>Net cash provided by operating activities</t>
  </si>
  <si>
    <t>CASH FLOWS FROM INVESTING ACTIVITIES:</t>
  </si>
  <si>
    <t>Capital expenditures</t>
  </si>
  <si>
    <t>Net proceeds from dispositions of property, plant and equipment</t>
  </si>
  <si>
    <t>Net cash used in investing activities</t>
  </si>
  <si>
    <t>CASH FLOWS FROM FINANCING ACTIVITIES:</t>
  </si>
  <si>
    <t>Net (repayments) borrowings from credit facility</t>
  </si>
  <si>
    <t>Repurchase of common stock</t>
  </si>
  <si>
    <t>Proceeds from capital lease obligations</t>
  </si>
  <si>
    <t>Repayments of Pennsylvania industrial loan</t>
  </si>
  <si>
    <t>Principal payments on capital lease obligations</t>
  </si>
  <si>
    <t>Principal payments on mortgage loan note</t>
  </si>
  <si>
    <t>Proceeds from exercise of stock options</t>
  </si>
  <si>
    <t>Payments of withholding taxes on performance units</t>
  </si>
  <si>
    <t>Net cash used in financing activities</t>
  </si>
  <si>
    <t>EFFECTS OF EXCHANGE RATE CHANGES ON CASH</t>
  </si>
  <si>
    <t>Net increase (decrease) in cash</t>
  </si>
  <si>
    <t>CASH AND CASH EQUIVALENTS AT BEGINNING OF PERIOD</t>
  </si>
  <si>
    <t>CASH AND CASH EQUIVALENTS AT END OF PERIOD</t>
  </si>
  <si>
    <t>SUPPLEMENTAL CASH FLOW DISCLOSURE:</t>
  </si>
  <si>
    <t>Equipment financed through capital lease obligation</t>
  </si>
  <si>
    <t>Cash paid during the period for interest</t>
  </si>
  <si>
    <t>Cash paid during the period for income taxes</t>
  </si>
  <si>
    <t>Basis of Presentation</t>
  </si>
  <si>
    <t>Accounting Policies [Abstract]</t>
  </si>
  <si>
    <t>(1) BASIS
OF PRESENTATION
The
accompanying consolidated financial statements include the accounts
of AEP Industries Inc. and all of its subsidiaries (the
“Company”). All significant intercompany transactions
and balances have been eliminated in consolidation. In
management’s opinion, all adjustments necessary for the fair
presentation of the consolidated financial position as of
July 31, 2015, the consolidated results of operations and
consolidated comprehensive income (loss) for the three and nine
months ended July 31, 2015 and 2014, and the consolidated cash
flows for the nine months ended July 31, 2015 and 2014,
respectively, have been made. The consolidated results of
operations for the three and nine months ended July 31, 2015
are not necessarily indicative of the results to be expected for
the full fiscal year.
The
consolidated financial information included herein has been
prepared by the Company, without audit, for filing with the U.S.
Securities and Exchange Commission (the “SEC”) pursuant
to the rules and regulations of the SEC. The consolidated financial
statements have been prepared in accordance with accounting
principles generally accepted in the United States of America,
which require management to make estimates and assumptions that
affect the reported amounts of assets and liabilities, the
disclosure of contingent assets and liabilities at the date of the
consolidated financial statements and the reported amount of
revenues and expenses during the reporting period. On an on-going
basis, management evaluates its estimates and judgments, including
those related to product returns, customer rebates and incentives,
doubtful accounts, pension obligations, incurred but not reported
medical and workers’ compensation claims, litigation and
contingency accruals, income taxes, including valuation of deferred
taxes, and impairment of long-lived assets and intangibles,
including goodwill. Management bases its estimates and judgments on
historical experience and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Certain
information and footnote disclosures normally included in audited
annual consolidated financial statements prepared in accordance
with accounting principles generally accepted in the United States
of America have been omitted. These consolidated financial
statements should be read in conjunction with the audited
consolidated financial statements and notes thereto included in the
Company’s Annual Report on Form 10-K for the year ended
October 31, 2014, filed with the SEC on January 14,
2015.
The Company
evaluates all subsequent events prior to filing and has implemented
all new accounting pronouncements that are in effect and that may
materially impact its consolidated financial statements.
New
Accounting Pronouncements Not Yet Effective
Unless
otherwise discussed, the Company believes that the impact of
recently issued accounting pronouncements that are not yet
effective will not have a material impact on the its financial
position, results of operations or cash flows.
In April
2015, the Financial Accounting Standards Board (“FASB”)
issued ASU No. 2015-03, Interest—Imputation
of Interest (Subtopic 835-30): Simplifying the Presentation of Debt
Issuance Costs.
In May 2014,
the FASB issued ASU No. 2014-09 (ASU 2014-09), Revenue from Contracts with
Customers,</t>
  </si>
  <si>
    <t>Earnings Per Share</t>
  </si>
  <si>
    <t>Earnings Per Share [Abstract]</t>
  </si>
  <si>
    <t>(2)
EARNINGS PER SHARE
Basic
earnings (loss) per share (“EPS”) is calculated by
dividing net income (loss) by the weighted average number of shares
of common stock outstanding during the period. Diluted EPS is
calculated by dividing net income (loss) by the weighted average
number of common shares outstanding, adjusted to reflect
potentially dilutive securities (options) using the treasury stock
method, except when the effect would be anti-dilutive.
The number of
shares used in calculating basic and diluted earnings (loss) per
share is as follows:
For the Three
Months For the Nine
Months
2015 2014 2015 2014
Weighted average common
shares outstanding:
Basic 5,102,654 5,080,596 5,090,920 5,404,865
Effect of dilutive
securities:
Options to purchase
shares of common stock 20,077 6,067 19,145 —
Diluted 5,122,731 5,086,663 5,110,065 5,404,865
For each of
the three and nine months ended July 31, 2015 and 2014, the
Company had zero and 10,000 stock options outstanding,
respectively, that could potentially dilute earnings per share in
future periods but were excluded from the computation of diluted
EPS because their exercise price was higher than the
Company’s average stock price during the respective periods.
For the nine months ended July 31, 2014, the Company had
14,328 stock options outstanding that could potentially dilute
earnings per share in future periods that were excluded from the
computation of diluted EPS because their effect would have been
anti-dilutive given the net loss during the period.</t>
  </si>
  <si>
    <t>Inventories</t>
  </si>
  <si>
    <t>Inventory Disclosure [Abstract]</t>
  </si>
  <si>
    <t>(3)
INVENTORIES
Inventories,
stated at the lower of cost (last-in, first-out method
(“LIFO”) for the U.S. operations, and the first-in,
first-out method (“FIFO”) for the Canadian operation,
supplies and printed and converted finished goods for the U.S.
operations) or market, include material, labor and manufacturing
overhead costs, less vendor rebates. The Company establishes a
reserve in those situations in which cost exceeds market
value.
Inventories
are comprised of the following:
July 31, October 31,
(in
thousands)
Raw materials $ 42,156 $ 46,810
Finished goods 68,948 78,464
Supplies 5,402 5,854
116,506 131,128
Less: LIFO
reserve (32,360 ) (44,708 )
Inventories,
net $ 84,146 $ 86,420
The LIFO
method was used for determining the cost of approximately 85% and
84% of total inventories at July 31, 2015 and October 31,
2014, respectively. Due to the volatility of resin pricing, the
interim LIFO calculations are based on actual inventory levels and
current pricing, and are not necessarily indicative of the
valuation under the LIFO method at the end of the fiscal year.
Because of the Company’s continuous manufacturing process,
there is no significant work in process at any point in
time.</t>
  </si>
  <si>
    <t>Debt</t>
  </si>
  <si>
    <t>Debt Disclosure [Abstract]</t>
  </si>
  <si>
    <t>(4)
DEBT
A summary of
the components of debt is as follows:
July 31, October 31,
(in
thousands)
Credit facility
(a) $ — $ 40,510
8.25% senior notes due
2019 200,000 200,000
Pennsylvania industrial
loan 901 966
Mortgage loan
note 3,006 3,101
Capital leases
(b) 9,851 11,754
Foreign bank borrowings
(c) — —
Total debt 213,758 256,331
Less: current
portion 2,324 2,636
Long-term debt $ 211,434 $ 253,695
(a) Credit
Facility
Borrowings
and letters of credit available under the credit facility with
Wells Fargo Bank National Association (“Wells Fargo”)
are limited to a borrowing base based upon specific advance
percentage rates on eligible accounts receivable and inventory,
subject, in the case of inventory, to amount limitations. The
Company had weighted average borrowings under the credit facility
of $16.4 million and $68.8 million, with a weighted
average interest rate of 3.3% and 2.3% during the three months
ended July 31, 2015 and 2014, respectively. The Company had
weighted average borrowings under the credit facility of
$33.1 million and $52.8 million, with a weighted average
interest rate of 2.8% and 2.7% during the nine months ended
July 31, 2015 and 2014, respectively. The sum of the eligible
assets at July 31, 2015 and October 31, 2014 supported a
borrowing base of $147.7 million and $150.0 million,
respectively. Availability was reduced by the aggregate amount of
letters of credit outstanding totaling $2.9 million and
$2.1 million at July 31, 2015 and October 31, 2014,
respectively. Availability at July 31, 2015 and
October 31, 2014 under the credit facility was
$144.8 million and $107.4 million, respectively. The
credit facility is secured by liens on most of the Company’s
domestic assets (other than real property and equipment) and on 66%
of the Company’s ownership interest in certain foreign
subsidiaries.
Excess
Availability (as defined therein) under the credit facility ranged
from $86.2 million to $147.1 million during the nine
months ended July 31, 2015 and from $54.7 million to
$137.8 million during the nine months ended July 31,
2014.
(b) Capital
leases
From time to
time, the Company enters into capital leases for certain of its
machinery and equipment. The interest rates on the capital leases
at July 31, 2015 range from 3.5% to 4.1%, with a weighted
average interest rate of 3.7% .
Under the
terms of the capital leases, the payments are as
follows:
For the
years ending October 31, Capital
(in thousands)
Remainder of
2015 $ 607
2016 2,429
2017 2,429
2018 2,430
2019 2,261
Thereafter 533
Total minimum lease
payments 10,689
Less: Amounts
representing interest 838
Present value of minimum
lease payments 9,851
Less: Current portion of
obligations under capital leases 2,104
Long-term portion of
obligations under capital leases $ 7,747
(c) Foreign bank
borrowings
In addition
to the amounts available under the credit facility, the Company
also maintains a secured credit facility at its Canadian
subsidiary, used to support operations, which is generally serviced
by local cash flows from operations. There was zero outstanding
under this arrangement at July 31, 2015 and October 31,
2014. Availability under the Canadian credit facility at
July 31, 2015 and October 31, 2014 was $5.0 million
in Canadian dollars or US$3.8 million and US$4.4 million,
respectively.
As of
July 31, 2015, principal payments on all debt outstanding
required during each of the next five fiscal years and thereafter
are as follows:
(in
thousands)
Debt Capital Total
Remainder of
2015 $ 54 $ 519 $ 573
2016 222 2,123 2,345
2017 232 2,202 2,434
2018 242 2,284 2,526
2019 200,252 2,199 202,451
Thereafter 2,905 524 3,429
$ 203,907 $ 9,851 $ 213,758
Fair
Value
The carrying
value and fair value of the Company’s fixed rate debt at
July 31, 2015 and October 31, 2014 are as
follows:
July 31,
2015 October 31,
2014
Carrying Value Fair
Value Carrying Value Fair
Value
(in
thousands)
2019 notes $ 200,000 $ 205,626 $ 200,000 $ 205,750
Mortgage loan note
(a) 3,006 3,006 3,101 3,101
Pennsylvania industrial
loan 901 901 966 966
Capital leases 9,851 9,851 11,754 11,754
Total $ 213,758 $ 219,384 $ 215,821 $ 221,571
(a) The Company entered into
an interest rate swap fixing the variable rate loan to a fixed rate
loan at an interest rate of 3.52% per year.
The fair
value of the 2019 notes is based on quoted market rates
(Level 1). The Company derives its fair value estimates of the
Pennsylvania industrial loan, the mortgage note and the capital
leases based on observable inputs (Level 2). Observable market
inputs used in the calculation of the fair value of the
Pennsylvania industrial loan and the capital leases include
evaluating the nature and terms of each instrument, considering
prevailing economic and market conditions, and examining the cost
of similar debt offered at the balance sheet date. The fair value
of the Company’s variable rate debt (credit facility), if
any, approximates fair value due to the availability and floating
rate for similar instruments.</t>
  </si>
  <si>
    <t>Accrued Expenses</t>
  </si>
  <si>
    <t>Other Liabilities Disclosure [Abstract]</t>
  </si>
  <si>
    <t>(5)
ACCRUED EXPENSES
At
July 31, 2015 and October 31, 2014, accrued expenses
consist of the following:
July 31, October 31,
(in
thousands)
Payroll and employee
related $ 10,159 $ 8,084
Customer
rebates 8,362 8,963
Interest 4,812 824
Accrual for performance
units 2,607 1,896
Other (A) 11,689 8,717
Accrued
expenses $ 37,629 $ 28,484
(A) No individual item
exceeded 5% of current liabilities.</t>
  </si>
  <si>
    <t>Shareholders' Equity</t>
  </si>
  <si>
    <t>Disclosure of Compensation Related Costs, Share-based Payments [Abstract]</t>
  </si>
  <si>
    <t>(6)
SHAREHOLDERS’ EQUITY
Share-Based
The Company
has a share-based
For
the Three Months July 31, For
the Nine Months July 31,
2015 2014 2015 2014
(in
thousands)
Cost of sales $ 232 $ 104 $ 715 $ (36 )
Selling
expense 177 103 613 (41 )
General and
administrative expense 502 347 2,000 227
Total $ 911 $ 554 $ 3,328 $ 150
Share-Based Plans
At the annual
meeting of stockholders of the Company on April 9, 2013,
stockholders approved the AEP Industries Inc. 2013 Omnibus
Incentive Plan (the “2013 Plan”). The 2013 Plan
provides for the award to non-employee directors and key employees
of the Company of options, restricted stock, restricted stock
units, stock appreciation rights, performance awards (which may
take the form of performance units or performance shares) and other
awards to acquire up to an aggregate of 375,000 shares of the
Company’s common stock. These shares of common stock may be
made available from authorized but unissued common stock, from
treasury shares or from shares purchased on the open market. The
issuance of common stock resulting from the exercise of stock
options and settlement of the vesting of performance units (for
those employees who elected shares) during fiscal 2015 and 2014 was
made from new shares.
As a result
of stockholder approval of the 2013 Plan, all awards of stock and
stock unit awards subsequent to April 9, 2013 have been
granted under the 2013 Plan and no new awards have been made after
such date under the AEP Industries Inc. 2005 Stock Option Plan (the
“2005 Option Plan”), which expired in October 2013
except as to awards previously granted prior to that date. At
July 31, 2015, 213,485 shares were available to be issued
under the 2013 Plan.
Stock
Options
There were no
options granted during the nine months ended July 31, 2015 or
2014.
The following
table summarizes the Company’s outstanding stock options as
of July 31, 2015 and changes during the nine months ended
July 31, 2015:
2005 Weighted Option Weighted Aggregate
Options outstanding at
October 31, 2014 (61,646 options exercisable) 72,446 $ 29.62 $ 17.07-42.60 3.7 $ 1,186
Exercised (16,446 ) $ 28.40 $ 17.07-42.60
Options outstanding at
July 31, 2015 56,000 $ 29.98 $ 17.07-42.60 3.9 $ 1,029
Vested and expected to
vest at July 31, 2015 56,000 $ 29.98 3.9 $ 1,029
Exercisable at
July 31, 2015 50,400 $ 29.74 3.6 $ 938
The table
below presents information related to stock option activity for the
three and nine months ended July 31, 2015 and 2014:
For the Three For the Nine
2015 2014 2015 2014
(in
thousands)
Total intrinsic value of
stock options exercised $ — $ — $ 439 $ —
Total fair value of stock
options vested $ — $ — $ 80 $ 155
The fair
value of the options, less expected forfeitures, is amortized over
five years on a straight-line basis. Share-based share-based
As of
July 31, 2015, there was $0.1 million of total
unrecognized compensation cost related to non-vested stock options
granted under the plan. That cost is expected to be recognized over
a weighted-average
Non-vested
Stock Options
A summary of
the Company’s non-vested stock options at July 31, 2015
and changes during the nine months ended July 31, 2015 are
presented below:
Non-vested
stock options Shares Weighted Average
Non-vested at
October 31, 2014 10,800 $ 15.36
Granted — —
Vested (5,200 ) $ 15.39
Forfeited — —
Non-vested at
July 31, 2015 5,600 $ 15.33
Performance Units
Total share-based
The following
table summarizes the Units as of July 31, 2015, and changes
during the nine months ended July 31, 2015:
2005 2013 Total Weighted Weighted Aggregate
Units outstanding at
October 31, 2014 129,311 — 129,311 $ 0.00 1.2 $ 5,942
Units granted — 146,497 146,497 $ 0.00
Units
exercised (44,209 ) — (44,209 ) $ 0.00 $ 2,454
Units forfeited or
cancelled (1,600 ) (2,000 ) (3,600 )
Units outstanding at
July 31, 2015 83,502 144,497 227,999 $ 0.00 1.9 $ 11,024
Vested and expected to
vest at July 31, 2015 82,402 134,597 216,999 $ 0.00 1.9 $ 10,492
During the
nine months ended July 31, 2015, the Company paid
$1.6 million in cash and issued 867 shares of its common
stock (issued from new shares), in each case net of withholdings,
in settlement of the vesting of certain Units occurring during the
nine months of fiscal 2015. During the nine months ended
July 31, 2014, the Company paid $2.4 million in cash and
issued 1,067 shares of its common stock (issued from new
shares), in each case net of withholdings, in settlement of the
vesting of certain Units occurring during the nine months of fiscal
2014.
Restricted Stock
In accordance
with the revised non-employee director compensation program each
non-employee director receives an annual restricted stock award
with a grant date fair value of $55,000 under the 2013 Plan
(4,745 shares and 7,575 shares granted, in aggregate, on
April 14, 2015 and April 8, 2014, respectively). Total
share-based compensation expense related to the restricted stock
recorded in the consolidated statements of operations for the three
and nine months ended July 31, 2015 was approximately $69,000
and $206,000, respectively. Total share-based compensation expense
related to the restricted stock recorded in the consolidated
statements of operations for the three and nine months ended
July 31, 2014 was approximately $69,000 and $229,000,
respectively. As of July 31, 2015, there was $0.2 million
of total unrecognized compensation cost related to restricted
stock. That cost is expected to be recognized over
8 months.</t>
  </si>
  <si>
    <t>Segment and Geographic Information</t>
  </si>
  <si>
    <t>Segment Reporting [Abstract]</t>
  </si>
  <si>
    <t>(7)
SEGMENT AND GEOGRAPHIC INFORMATION
The
Company’s operations are conducted within one business
segment - the production, manufacture and distribution of
flexible plastic packaging products, primarily for the
food/beverage, industrial and agricultural markets. The Company
operates in the United States and Canada.
Operating
income includes all costs and expenses directly related to the
geographical area.
For the Three
Months
United States Canada Total
(in
thousands)
Sales—external
customers $ 282,107 $ 19,875 $ 301,982
Intercompany
sales 11,878 — 11,878
Gross profit 45,144 3,017 48,161
Operating
income 15,383 452 15,835
For the Three
Months
United States Canada Total
(in
thousands)
Sales—external
customers $ 287,252 $ 21,594 $ 308,846
Intercompany
sales 11,412 — 11,412
Gross profit 28,989 4,223 33,212
Operating
income 4,410 2,120 6,530
For the Nine
Months
United States Canada Total
(in
thousands)
Sales—external
customers $ 810,539 $ 52,604 $ 863,143
Intercompany
sales 31,006 — 31,006
Gross profit 122,350 8,191 130,541
Operating
income 40,217 2,034 42,251
For the Nine
Months
United States Canada Total
(in
thousands)
Sales—external
customers $ 818,720 $ 57,585 $ 876,305
Intercompany
sales 33,477 — 33,477
Gross profit 78,159 9,629 87,788
Operating
income 3,075 3,714 6,789
Net sales by
product line are as follows:
For the Three
Months For the Nine
Months
2015 2014 2015 2014
(in
thousands)
Custom films $ 91,759 $ 95,358 $ 266,112 $ 268,473
Stretch (pallet)
wrap 88,658 93,072 253,135 263,476
Food contact 42,513 45,664 122,957 135,779
Canliners 38,990 32,415 107,075 92,341
PROformance
Films ® 16,641 21,983 49,420 57,559
Printed and converted
films 9,904 8,215 24,086 19,502
Other products and
specialty films 13,517 12,139 40,358 39,175
Total $ 301,982 $ 308,846 $ 863,143 $ 876,305
Certain prior
year amounts have been reclassified to conform to current
year’s classification.</t>
  </si>
  <si>
    <t>Commitments and Contingencies</t>
  </si>
  <si>
    <t>Commitments and Contingencies Disclosure [Abstract]</t>
  </si>
  <si>
    <t>(8)
COMMITMENTS AND CONTINGENCIES
Operating Lease Commitments:
Under the
terms of noncancellable operating leases with terms greater than
one year, the minimum rental, excluding the provision for real
estate taxes, is as follows:
For the
years ended October 31, Operating Leases
(in thousands)
Remainder of
2015 $ 1,761
2016 5,899
2017 4,758
2018 3,247
2019 1,959
Thereafter 6,483
Total minimum lease
payments $ 24,107
Claims
and Lawsuits:
The Company
and its subsidiaries are subject to claims and lawsuits which arise
in the ordinary course of business. On the basis of information
presently available and advice received from counsel representing
the Company and its subsidiaries, it is the opinion of management
that the disposition or ultimate determination of such claims and
lawsuits against the Company will not have a material adverse
effect on the Company’s financial position, results of
operations, or liquidity.</t>
  </si>
  <si>
    <t>Basis of Presentation (Policies)</t>
  </si>
  <si>
    <t>New Accounting Pronouncements Not Yet Effective</t>
  </si>
  <si>
    <t>New
Accounting Pronouncements Not Yet Effective
Unless
otherwise discussed, the Company believes that the impact of
recently issued accounting pronouncements that are not yet
effective will not have a material impact on the its financial
position, results of operations or cash flows.
In April
2015, the Financial Accounting Standards Board (“FASB”)
issued ASU No. 2015-03, Interest—Imputation
of Interest (Subtopic 835-30): Simplifying the Presentation of Debt
Issuance Costs.
In May 2014,
the FASB issued ASU No. 2014-09 (ASU 2014-09), Revenue from Contracts with
Customers,</t>
  </si>
  <si>
    <t>Earnings Per Share (Tables)</t>
  </si>
  <si>
    <t>Number of Shares Used in Calculating Basic and Diluted Earnings (Loss) Per Share</t>
  </si>
  <si>
    <t>The number of
shares used in calculating basic and diluted earnings (loss) per
share is as follows:
For the Three
Months For the Nine
Months
2015 2014 2015 2014
Weighted average common
shares outstanding:
Basic 5,102,654 5,080,596 5,090,920 5,404,865
Effect of dilutive
securities:
Options to purchase
shares of common stock 20,077 6,067 19,145 —
Diluted 5,122,731 5,086,663 5,110,065 5,404,865</t>
  </si>
  <si>
    <t>Inventories (Tables)</t>
  </si>
  <si>
    <t>Inventories
are comprised of the following:
July 31, October 31,
(in
thousands)
Raw materials $ 42,156 $ 46,810
Finished goods 68,948 78,464
Supplies 5,402 5,854
116,506 131,128
Less: LIFO
reserve (32,360 ) (44,708 )
Inventories,
net $ 84,146 $ 86,420</t>
  </si>
  <si>
    <t>Debt (Tables)</t>
  </si>
  <si>
    <t>Summary of Components of Debt</t>
  </si>
  <si>
    <t>A summary of
the components of debt is as follows:
July 31, October 31,
(in
thousands)
Credit facility
(a) $ — $ 40,510
8.25% senior notes due
2019 200,000 200,000
Pennsylvania industrial
loan 901 966
Mortgage loan
note 3,006 3,101
Capital leases
(b) 9,851 11,754
Foreign bank borrowings
(c) — —
Total debt 213,758 256,331
Less: current
portion 2,324 2,636
Long-term debt $ 211,434 $ 253,695</t>
  </si>
  <si>
    <t>Schedule of Minimum Future Lease Payments on Capitalized Leases</t>
  </si>
  <si>
    <t>Under the
terms of the capital leases, the payments are as
follows:
For the
years ending October 31, Capital
(in thousands)
Remainder of
2015 $ 607
2016 2,429
2017 2,429
2018 2,430
2019 2,261
Thereafter 533
Total minimum lease
payments 10,689
Less: Amounts
representing interest 838
Present value of minimum
lease payments 9,851
Less: Current portion of
obligations under capital leases 2,104
Long-term portion of
obligations under capital leases $ 7,747</t>
  </si>
  <si>
    <t>Principal Payments on All Debt Outstanding</t>
  </si>
  <si>
    <t>As of
July 31, 2015, principal payments on all debt outstanding
required during each of the next five fiscal years and thereafter
are as follows:
(in
thousands)
Debt Capital Total
Remainder of
2015 $ 54 $ 519 $ 573
2016 222 2,123 2,345
2017 232 2,202 2,434
2018 242 2,284 2,526
2019 200,252 2,199 202,451
Thereafter 2,905 524 3,429
$ 203,907 $ 9,851 $ 213,758</t>
  </si>
  <si>
    <t>Carrying Value and Fair Value of Company's Fixed Rate Debt</t>
  </si>
  <si>
    <t>The carrying
value and fair value of the Company’s fixed rate debt at
July 31, 2015 and October 31, 2014 are as
follows:
July 31,
2015 October 31,
2014
Carrying Value Fair
Value Carrying Value Fair
Value
(in
thousands)
2019 notes $ 200,000 $ 205,626 $ 200,000 $ 205,750
Mortgage loan note
(a) 3,006 3,006 3,101 3,101
Pennsylvania industrial
loan 901 901 966 966
Capital leases 9,851 9,851 11,754 11,754
Total $ 213,758 $ 219,384 $ 215,821 $ 221,571
(a) The Company entered into
an interest rate swap fixing the variable rate loan to a fixed rate
loan at an interest rate of 3.52% per year.</t>
  </si>
  <si>
    <t>Accrued Expenses (Tables)</t>
  </si>
  <si>
    <t>At
July 31, 2015 and October 31, 2014, accrued expenses
consist of the following:
July 31, October 31,
(in
thousands)
Payroll and employee
related $ 10,159 $ 8,084
Customer
rebates 8,362 8,963
Interest 4,812 824
Accrual for performance
units 2,607 1,896
Other (A) 11,689 8,717
Accrued
expenses $ 37,629 $ 28,484
(A) No individual item
exceeded 5% of current liabilities.</t>
  </si>
  <si>
    <t>Shareholders' Equity (Tables)</t>
  </si>
  <si>
    <t>Total Share-Based Compensation Expense (Income) Related to Company's Share-Based Plans</t>
  </si>
  <si>
    <t>Total
share-based compensation expense (income) related to the
Company’s share-based plans is recorded in the consolidated
statements of operations as follows:
For
the Three Months July 31, For
the Nine Months July 31,
2015 2014 2015 2014
(in
thousands)
Cost of sales $ 232 $ 104 $ 715 $ (36 )
Selling
expense 177 103 613 (41 )
General and
administrative expense 502 347 2,000 227
Total $ 911 $ 554 $ 3,328 $ 150</t>
  </si>
  <si>
    <t>Summary of Company's Outstanding Stock Options and Changes During the Period</t>
  </si>
  <si>
    <t>The following
table summarizes the Company’s outstanding stock options as
of July 31, 2015 and changes during the nine months ended
July 31, 2015:
2005 Weighted Option Weighted Aggregate
Options outstanding at
October 31, 2014 (61,646 options exercisable) 72,446 $ 29.62 $ 17.07-42.60 3.7 $ 1,186
Exercised (16,446 ) $ 28.40 $ 17.07-42.60
Options outstanding at
July 31, 2015 56,000 $ 29.98 $ 17.07-42.60 3.9 $ 1,029
Vested and expected to
vest at July 31, 2015 56,000 $ 29.98 3.9 $ 1,029
Exercisable at
July 31, 2015 50,400 $ 29.74 3.6 $ 938</t>
  </si>
  <si>
    <t>Summary of Stock Option Activity</t>
  </si>
  <si>
    <t xml:space="preserve">The table
below presents information related to stock option activity for the
three and nine months ended July 31, 2015 and 2014:
For the Three For the Nine
2015 2014 2015 2014
(in
thousands)
Total intrinsic value of
stock options exercised $ — $ — $ 439 $ —
Total fair value of stock
options vested $ — $ — $ 80 $ 155 </t>
  </si>
  <si>
    <t>Summary of Non-Vested Stock Options and Changes During the Period</t>
  </si>
  <si>
    <t>A summary of
the Company’s non-vested stock options at July 31, 2015
and changes during the nine months ended July 31, 2015 are
presented below:
Non-vested
stock options Shares Weighted Average
Non-vested at
October 31, 2014 10,800 $ 15.36
Granted — —
Vested (5,200 ) $ 15.39
Forfeited — —
Non-vested at
July 31, 2015 5,600 $ 15.33</t>
  </si>
  <si>
    <t>Summary of Unit and Changes During the Period</t>
  </si>
  <si>
    <t>The following
table summarizes the Units as of July 31, 2015, and changes
during the nine months ended July 31, 2015:
2005 2013 Total Weighted Weighted Aggregate
Units outstanding at
October 31, 2014 129,311 — 129,311 $ 0.00 1.2 $ 5,942
Units granted — 146,497 146,497 $ 0.00
Units
exercised (44,209 ) — (44,209 ) $ 0.00 $ 2,454
Units forfeited or
cancelled (1,600 ) (2,000 ) (3,600 )
Units outstanding at
July 31, 2015 83,502 144,497 227,999 $ 0.00 1.9 $ 11,024
Vested and expected to
vest at July 31, 2015 82,402 134,597 216,999 $ 0.00 1.9 $ 10,492</t>
  </si>
  <si>
    <t>Segment and Geographic Information (Tables)</t>
  </si>
  <si>
    <t>Company's Operations by Geographical Area</t>
  </si>
  <si>
    <t xml:space="preserve">Operating
income includes all costs and expenses directly related to the
geographical area.
For the Three
Months
United States Canada Total
(in
thousands)
Sales—external
customers $ 282,107 $ 19,875 $ 301,982
Intercompany
sales 11,878 — 11,878
Gross profit 45,144 3,017 48,161
Operating
income 15,383 452 15,835
For the Three
Months
United States Canada Total
(in
thousands)
Sales—external
customers $ 287,252 $ 21,594 $ 308,846
Intercompany
sales 11,412 — 11,412
Gross profit 28,989 4,223 33,212
Operating
income 4,410 2,120 6,530
For the Nine
Months
United States Canada Total
(in
thousands)
Sales—external
customers $ 810,539 $ 52,604 $ 863,143
Intercompany
sales 31,006 — 31,006
Gross profit 122,350 8,191 130,541
Operating
income 40,217 2,034 42,251
For the Nine
Months
United States Canada Total
(in
thousands)
Sales—external
customers $ 818,720 $ 57,585 $ 876,305
Intercompany
sales 33,477 — 33,477
Gross profit 78,159 9,629 87,788
Operating
income 3,075 3,714 6,789 </t>
  </si>
  <si>
    <t>Summary of Net Sales by Product Line</t>
  </si>
  <si>
    <t>Net sales by
product line are as follows:
For the Three
Months For the Nine
Months
2015 2014 2015 2014
(in
thousands)
Custom films $ 91,759 $ 95,358 $ 266,112 $ 268,473
Stretch (pallet)
wrap 88,658 93,072 253,135 263,476
Food contact 42,513 45,664 122,957 135,779
Canliners 38,990 32,415 107,075 92,341
PROformance
Films ® 16,641 21,983 49,420 57,559
Printed and converted
films 9,904 8,215 24,086 19,502
Other products and
specialty films 13,517 12,139 40,358 39,175
Total $ 301,982 $ 308,846 $ 863,143 $ 876,305</t>
  </si>
  <si>
    <t>Commitments and Contingencies (Tables)</t>
  </si>
  <si>
    <t>Schedule of Minimum Rental Payments on Operating Leases</t>
  </si>
  <si>
    <t>Under the
terms of noncancellable operating leases with terms greater than
one year, the minimum rental, excluding the provision for real
estate taxes, is as follows:
For the
years ended October 31, Operating Leases
(in thousands)
Remainder of
2015 $ 1,761
2016 5,899
2017 4,758
2018 3,247
2019 1,959
Thereafter 6,483
Total minimum lease
payments $ 24,107</t>
  </si>
  <si>
    <t>Earnings Per Share - Number of Shares Used in Calculating Basic and Diluted Earnings (Loss) Per Share (Detail) - shares</t>
  </si>
  <si>
    <t>Weighted average common shares outstanding:</t>
  </si>
  <si>
    <t>Basic</t>
  </si>
  <si>
    <t>Effect of dilutive securities:</t>
  </si>
  <si>
    <t>Options to purchase shares of common stock</t>
  </si>
  <si>
    <t>Diluted</t>
  </si>
  <si>
    <t>Earnings Per Share - Additional Information (Detail) - shares</t>
  </si>
  <si>
    <t>Stock options outstanding</t>
  </si>
  <si>
    <t>Stock option outstanding, anti-dilutive securities excluded from computation of EPS</t>
  </si>
  <si>
    <t>Inventories - Inventories (Detail) - USD ($) $ in Thousands</t>
  </si>
  <si>
    <t>Raw materials</t>
  </si>
  <si>
    <t>Finished goods</t>
  </si>
  <si>
    <t>Supplies</t>
  </si>
  <si>
    <t>Inventory, gross</t>
  </si>
  <si>
    <t>Less: LIFO reserve</t>
  </si>
  <si>
    <t>Inventories - Additional Information (Detail)</t>
  </si>
  <si>
    <t>Percentage of inventory valued under LIFO method</t>
  </si>
  <si>
    <t>85.00%</t>
  </si>
  <si>
    <t>84.00%</t>
  </si>
  <si>
    <t>Debt - Summary of Components of Debt (Detail) - USD ($) $ in Thousands</t>
  </si>
  <si>
    <t>Debt Instrument [Line Items]</t>
  </si>
  <si>
    <t>Total debt</t>
  </si>
  <si>
    <t>Total</t>
  </si>
  <si>
    <t>Less: current portion</t>
  </si>
  <si>
    <t>Credit Facility [Member]</t>
  </si>
  <si>
    <t>Capital Leases [Member]</t>
  </si>
  <si>
    <t>Foreign Bank Borrowings [Member]</t>
  </si>
  <si>
    <t>8.25% Senior Notes Due 2019 [Member]</t>
  </si>
  <si>
    <t>Pennsylvania Industrial Loan [Member]</t>
  </si>
  <si>
    <t>Mortgage Loan Note [Member]</t>
  </si>
  <si>
    <t>Debt - Credit Facility - Additional Information (Detail) - Credit Facility [Member] - USD ($) $ in Millions</t>
  </si>
  <si>
    <t>Weighted Average borrowings under the Credit Facility</t>
  </si>
  <si>
    <t>Weighted average interest rate</t>
  </si>
  <si>
    <t>3.30%</t>
  </si>
  <si>
    <t>2.30%</t>
  </si>
  <si>
    <t>2.80%</t>
  </si>
  <si>
    <t>2.70%</t>
  </si>
  <si>
    <t>Borrowing base for eligible assets</t>
  </si>
  <si>
    <t>Letters of credit outstanding</t>
  </si>
  <si>
    <t>Availability under Credit Facility</t>
  </si>
  <si>
    <t>Percentage of Company's ownership in foreign subsidiaries that secures credit facility</t>
  </si>
  <si>
    <t>66.00%</t>
  </si>
  <si>
    <t>Excess availability under Credit Facility, minimum range</t>
  </si>
  <si>
    <t>Excess availability under Credit Facility, maximum range</t>
  </si>
  <si>
    <t>Debt - Capital Leases - Additional Information (Detail) - Jul. 31, 2015 - Capital Leases [Member]</t>
  </si>
  <si>
    <t>3.70%</t>
  </si>
  <si>
    <t>Minimum [Member]</t>
  </si>
  <si>
    <t>Interest rates on the capital leases</t>
  </si>
  <si>
    <t>3.50%</t>
  </si>
  <si>
    <t>Maximum [Member]</t>
  </si>
  <si>
    <t>4.10%</t>
  </si>
  <si>
    <t>Debt - Schedule of Minimum Future Lease Payments on Capitalized Leases (Detail) $ in Thousands</t>
  </si>
  <si>
    <t>Jul. 31, 2015USD ($)</t>
  </si>
  <si>
    <t>Remainder of 2015</t>
  </si>
  <si>
    <t>Thereafter</t>
  </si>
  <si>
    <t>Total minimum lease payments</t>
  </si>
  <si>
    <t>Less: Amounts representing interest</t>
  </si>
  <si>
    <t>Present value of minimum lease payments</t>
  </si>
  <si>
    <t>Less: Current portion of obligations under capital leases</t>
  </si>
  <si>
    <t>Long-term portion of obligations under capital leases</t>
  </si>
  <si>
    <t>Debt - Foreign Bank Borrowings - Additional Information (Detail) - Foreign Bank Borrowings [Member] CAD in Millions, $ in Millions</t>
  </si>
  <si>
    <t>Jul. 31, 2015CAD</t>
  </si>
  <si>
    <t>Oct. 31, 2014USD ($)</t>
  </si>
  <si>
    <t>Oct. 31, 2014CAD</t>
  </si>
  <si>
    <t>Amount outstanding under foreign subsidiary credit facility</t>
  </si>
  <si>
    <t>Canada [Member]</t>
  </si>
  <si>
    <t>Debt - Principal Payments on All Debt Outstanding (Detail) - USD ($) $ in Thousands</t>
  </si>
  <si>
    <t>Debt [Member]</t>
  </si>
  <si>
    <t>Debt - Carrying Value and Fair Value of Company's Fixed Rate Debt (Detail) - USD ($) $ in Thousands</t>
  </si>
  <si>
    <t>Carrying Value</t>
  </si>
  <si>
    <t>Fair Value</t>
  </si>
  <si>
    <t>2019 Notes [Member]</t>
  </si>
  <si>
    <t>Debt - Carrying Value and Fair Value of Company's Fixed Rate Debt (Parenthetical) (Detail)</t>
  </si>
  <si>
    <t>Swap [Member] | Mortgage Loan Note [Member]</t>
  </si>
  <si>
    <t>Mortgage loan note-percentage of interest rate after interest rate swap</t>
  </si>
  <si>
    <t>3.52%</t>
  </si>
  <si>
    <t>Accrued Expenses - Accrued Expenses (Detail) - USD ($) $ in Thousands</t>
  </si>
  <si>
    <t>Payables and Accruals [Abstract]</t>
  </si>
  <si>
    <t>Payroll and employee related</t>
  </si>
  <si>
    <t>Customer rebates</t>
  </si>
  <si>
    <t>Interest</t>
  </si>
  <si>
    <t>Accrual for performance units</t>
  </si>
  <si>
    <t>Accrued Expenses - Accrued Expenses (Parenthetical) (Detail)</t>
  </si>
  <si>
    <t>Maximum [Member] | Current Liability [Member] | Liabilities, Total [Member]</t>
  </si>
  <si>
    <t>Schedule Of Accrued Liabilities [Line Items]</t>
  </si>
  <si>
    <t>Percentage of current liabilities to which individual items in other accrued expenses represented</t>
  </si>
  <si>
    <t>5.00%</t>
  </si>
  <si>
    <t>Shareholders' Equity - Total Share-Based Compensation Expense (Income) Related to Company's Share-Based Plans (Detail) - USD ($) $ in Thousands</t>
  </si>
  <si>
    <t>Employee Service Share-based Compensation, Allocation of Recognized Period Costs [Line Items]</t>
  </si>
  <si>
    <t>Total share-based compensation expense</t>
  </si>
  <si>
    <t>Cost of Sales [Member]</t>
  </si>
  <si>
    <t>Selling Expense [Member]</t>
  </si>
  <si>
    <t>General and Administrative Expense [Member]</t>
  </si>
  <si>
    <t>Shareholders' Equity - Additional Information (Detail) - USD ($)</t>
  </si>
  <si>
    <t>Apr. 14, 2015</t>
  </si>
  <si>
    <t>Apr. 08, 2014</t>
  </si>
  <si>
    <t>Apr. 09, 2013</t>
  </si>
  <si>
    <t>Share-based Compensation Arrangement by Share-based Payment Award [Line Items]</t>
  </si>
  <si>
    <t>Option granted</t>
  </si>
  <si>
    <t>Stock Options [Member]</t>
  </si>
  <si>
    <t>Compensation costs capitalized in inventory or any other assets</t>
  </si>
  <si>
    <t>Excess tax benefits</t>
  </si>
  <si>
    <t>Unrecognized compensation cost related to non-vested stock options</t>
  </si>
  <si>
    <t>Weighted-average period expected recognized</t>
  </si>
  <si>
    <t>1 year 6 months</t>
  </si>
  <si>
    <t>Performance Units [Member]</t>
  </si>
  <si>
    <t>Current liability related to outstanding units</t>
  </si>
  <si>
    <t>Long-term liability related to outstanding units</t>
  </si>
  <si>
    <t>Payment of Performance Units</t>
  </si>
  <si>
    <t>Common shares issued</t>
  </si>
  <si>
    <t>Restricted Stock Awards [Member]</t>
  </si>
  <si>
    <t>Unrecognized compensation cost</t>
  </si>
  <si>
    <t>Share-based compensation cost associated with restricted stock, recognition period</t>
  </si>
  <si>
    <t>8 months</t>
  </si>
  <si>
    <t>Restricted Stock Awards [Member] | Non Employee Director [Member]</t>
  </si>
  <si>
    <t>Restricted stock granted to each non-employee director</t>
  </si>
  <si>
    <t>Grant date fair value of Restricted stock granted by each non-employee director</t>
  </si>
  <si>
    <t>2013 Plan [Member]</t>
  </si>
  <si>
    <t>Incentive plan aggregate number of shares approved</t>
  </si>
  <si>
    <t>Shares available to be issued under share based plan</t>
  </si>
  <si>
    <t>2005 Option Plan [Member]</t>
  </si>
  <si>
    <t>Stock option plan expiration date</t>
  </si>
  <si>
    <t>2005 Option Plan [Member] | Stock Options [Member]</t>
  </si>
  <si>
    <t>Shareholders' Equity - Summary of Company's Outstanding Stock Options and Changes During the Period (Detail) - Stock Options [Member] - USD ($) $ / shares in Units, $ in Thousands</t>
  </si>
  <si>
    <t>12 Months Ended</t>
  </si>
  <si>
    <t>Summary of Company's Stock Option Plans</t>
  </si>
  <si>
    <t>Weighted Average Exercise Price per Option, Options outstanding, Beginning Balance</t>
  </si>
  <si>
    <t>Weighted Average Exercise Price per Option, Exercised</t>
  </si>
  <si>
    <t>Weighted Average Exercise Price per Option, Options outstanding, Ending Balance</t>
  </si>
  <si>
    <t>Weighted Average Exercise Price per Option, Vested and expected to vest</t>
  </si>
  <si>
    <t>Weighted Average Exercise Price per Option, Exercisable</t>
  </si>
  <si>
    <t>Weighted Average Remaining Contractual Term (years)</t>
  </si>
  <si>
    <t>Weighted Average Remaining Contractual Term, Options outstanding</t>
  </si>
  <si>
    <t>3 years 10 months 24 days</t>
  </si>
  <si>
    <t>3 years 8 months 12 days</t>
  </si>
  <si>
    <t>Weighted Average Remaining Contractual Term, Vested and expected to vest</t>
  </si>
  <si>
    <t>Weighted Average Remaining Contractual Term, Exercisable</t>
  </si>
  <si>
    <t>3 years 7 months 6 days</t>
  </si>
  <si>
    <t>Aggregate Intrinsic Value</t>
  </si>
  <si>
    <t>Aggregate Intrinsic Value, Options outstanding, Beginning Balance</t>
  </si>
  <si>
    <t>Aggregate Intrinsic Value, Options outstanding, Ending Balance</t>
  </si>
  <si>
    <t>Aggregate Intrinsic Value, Vested and expected to vest</t>
  </si>
  <si>
    <t>Aggregate Intrinsic Value, Exercisable</t>
  </si>
  <si>
    <t>Option Plan, Options outstanding, Beginning Balance</t>
  </si>
  <si>
    <t>Option Plan, Exercised</t>
  </si>
  <si>
    <t>Option Plan, Options outstanding, Ending Balance</t>
  </si>
  <si>
    <t>Option Plan, Vested and expected to vest</t>
  </si>
  <si>
    <t>Option Plan, options exercisable</t>
  </si>
  <si>
    <t>Option plan</t>
  </si>
  <si>
    <t>Option Price Per Share, Options outstanding, Beginning Balance</t>
  </si>
  <si>
    <t>Option Price Per Share, Exercised</t>
  </si>
  <si>
    <t>Option Price Per Share, Options outstanding, Ending Balance</t>
  </si>
  <si>
    <t>Shareholders' Equity - Summary of Company's Outstanding Stock Options and Changes During the Period (Parenthetical) (Detail)</t>
  </si>
  <si>
    <t>Jul. 31, 2015shares</t>
  </si>
  <si>
    <t>Stock Options [Member] | 2005 Option Plan [Member]</t>
  </si>
  <si>
    <t>Shareholders' Equity - Summary of Stock Option Activity (Detail) - USD ($) $ in Thousands</t>
  </si>
  <si>
    <t>Total intrinsic value of stock options exercised</t>
  </si>
  <si>
    <t>Total fair value of stock options vested</t>
  </si>
  <si>
    <t>Shareholders' Equity - Summary of Non-Vested Stock Options and Changes During the Period (Detail) - 9 months ended Jul. 31, 2015 - $ / shares</t>
  </si>
  <si>
    <t>Non-vested stock options</t>
  </si>
  <si>
    <t>Non-vested, Shares, Beginning Balance</t>
  </si>
  <si>
    <t>Granted, Shares</t>
  </si>
  <si>
    <t>Vested, Shares</t>
  </si>
  <si>
    <t>Forfeited, Shares</t>
  </si>
  <si>
    <t>Non-vested, Shares, Ending Balance</t>
  </si>
  <si>
    <t>Weighted Average Grant Date Fair Valu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Shareholders' Equity - Summary of Unit and Changes During the Period (Detail) - USD ($) $ / shares in Units, $ in Thousands</t>
  </si>
  <si>
    <t>Units granted</t>
  </si>
  <si>
    <t>Units exercised</t>
  </si>
  <si>
    <t>Units forfeited or cancelled</t>
  </si>
  <si>
    <t>Vested and expected to vest at July 31, 2015</t>
  </si>
  <si>
    <t>Weighted Average Exercise Price, Units outstanding, Beginning Balance</t>
  </si>
  <si>
    <t>Weighted Average Exercise Price, Units granted</t>
  </si>
  <si>
    <t>Weighted Average Exercise Price, Units exercised</t>
  </si>
  <si>
    <t>Weighted Average Exercise Price, Units outstanding, Ending Balance</t>
  </si>
  <si>
    <t>Weighted Average Exercise Price, Units vested and expected to vest</t>
  </si>
  <si>
    <t>Weighted Average Remaining Contractual Term, Units outstanding</t>
  </si>
  <si>
    <t>1 year 10 months 24 days</t>
  </si>
  <si>
    <t>1 year 2 months 12 days</t>
  </si>
  <si>
    <t>Weighted Average Remaining Contractual Term, Units vested and expected to vest</t>
  </si>
  <si>
    <t>Units outstanding, Aggregate intrinsic value, Beginning balance</t>
  </si>
  <si>
    <t>Units exercised, Aggregate intrinsic value</t>
  </si>
  <si>
    <t>Units outstanding, Aggregate intrinsic value, Ending balance</t>
  </si>
  <si>
    <t>Vested and expected to vest, Aggregate intrinsic value</t>
  </si>
  <si>
    <t>Performance Units [Member] | 2005 Option Plan [Member]</t>
  </si>
  <si>
    <t>Performance Units [Member] | 2013 Option Plan [Member]</t>
  </si>
  <si>
    <t>Segment and Geographic Information - Additional Information (Detail)</t>
  </si>
  <si>
    <t>Jul. 31, 2015BusinessSegments</t>
  </si>
  <si>
    <t>Number of business segments</t>
  </si>
  <si>
    <t>Segment and Geographic Information - Company's Operations by Geographical Area (Detail) - USD ($) $ in Thousands</t>
  </si>
  <si>
    <t>Revenues from External Customers and Long-Lived Assets [Line Items]</t>
  </si>
  <si>
    <t>Sales-external customers</t>
  </si>
  <si>
    <t>Intercompany sales</t>
  </si>
  <si>
    <t>United States [Member]</t>
  </si>
  <si>
    <t>Segment and Geographic Information - Summary of Net Sales by Product Line (Detail) - USD ($) $ in Thousands</t>
  </si>
  <si>
    <t>Revenue from External Customer [Line Items]</t>
  </si>
  <si>
    <t>Custom Films [Member]</t>
  </si>
  <si>
    <t>Stretch (Pallet) Wrap [Member]</t>
  </si>
  <si>
    <t>Food Contact [Member]</t>
  </si>
  <si>
    <t>Canliners [Member]</t>
  </si>
  <si>
    <t>PROformance Films [Member]</t>
  </si>
  <si>
    <t>Printed and Converted Films [Member]</t>
  </si>
  <si>
    <t>Other Products and Specialty Films [Member]</t>
  </si>
  <si>
    <t>Commitments and Contingencies - Schedule of Minimum Rental Payments on Operating Leases (Detail) $ in Thousands</t>
  </si>
  <si>
    <t>Operating leas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785787</v>
      </c>
    </row>
    <row r="12" spans="1:3">
      <c r="A12" t="s" s="4">
        <v>19</v>
      </c>
      <c r="B12" t="s" s="4">
        <v>20</v>
      </c>
    </row>
    <row r="13" spans="1:3">
      <c r="A13" t="s" s="4">
        <v>21</v>
      </c>
      <c r="B13" t="s" s="4">
        <v>22</v>
      </c>
    </row>
    <row r="14" spans="1:3">
      <c r="A14" t="s" s="4">
        <v>23</v>
      </c>
      <c r="C14" t="n" s="5">
        <v>5102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8</v>
      </c>
      <c r="B1" t="s" s="2">
        <v>1</v>
      </c>
    </row>
    <row r="2" spans="1:2">
      <c r="B2" t="s" s="2">
        <v>2</v>
      </c>
    </row>
    <row r="3" spans="1:2">
      <c r="A3" t="s" s="3">
        <v>145</v>
      </c>
    </row>
    <row r="4" spans="1:2">
      <c r="A4" t="s" s="4">
        <v>169</v>
      </c>
      <c r="B4" t="s"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v>
      </c>
    </row>
    <row r="3" spans="1:2">
      <c r="A3" t="s" s="3">
        <v>148</v>
      </c>
    </row>
    <row r="4" spans="1:2">
      <c r="A4" t="s" s="4">
        <v>172</v>
      </c>
      <c r="B4" t="s"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4</v>
      </c>
      <c r="B1" t="s" s="2">
        <v>1</v>
      </c>
    </row>
    <row r="2" spans="1:2">
      <c r="B2" t="s" s="2">
        <v>2</v>
      </c>
    </row>
    <row r="3" spans="1:2">
      <c r="A3" t="s" s="3">
        <v>151</v>
      </c>
    </row>
    <row r="4" spans="1:2">
      <c r="A4" t="s" s="4">
        <v>150</v>
      </c>
      <c r="B4" t="s"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t="s" s="1">
        <v>176</v>
      </c>
      <c r="B1" t="s" s="2">
        <v>1</v>
      </c>
    </row>
    <row r="2" spans="1:2">
      <c r="B2" t="s" s="2">
        <v>2</v>
      </c>
    </row>
    <row r="3" spans="1:2">
      <c r="A3" t="s" s="3">
        <v>154</v>
      </c>
    </row>
    <row r="4" spans="1:2">
      <c r="A4" t="s" s="4">
        <v>177</v>
      </c>
      <c r="B4" t="s" s="4">
        <v>178</v>
      </c>
    </row>
    <row r="5" spans="1:2">
      <c r="A5" t="s" s="4">
        <v>179</v>
      </c>
      <c r="B5" t="s" s="4">
        <v>180</v>
      </c>
    </row>
    <row r="6" spans="1:2">
      <c r="A6" t="s" s="4">
        <v>181</v>
      </c>
      <c r="B6" t="s" s="4">
        <v>182</v>
      </c>
    </row>
    <row r="7" spans="1:2">
      <c r="A7" t="s" s="4">
        <v>183</v>
      </c>
      <c r="B7"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9468</v>
      </c>
      <c r="C3" t="n" s="7">
        <v>867</v>
      </c>
    </row>
    <row r="4" spans="1:3">
      <c r="A4" t="s" s="4">
        <v>28</v>
      </c>
      <c r="B4" t="n" s="5">
        <v>107077</v>
      </c>
      <c r="C4" t="n" s="5">
        <v>119355</v>
      </c>
    </row>
    <row r="5" spans="1:3">
      <c r="A5" t="s" s="4">
        <v>29</v>
      </c>
      <c r="B5" t="n" s="5">
        <v>84146</v>
      </c>
      <c r="C5" t="n" s="5">
        <v>86420</v>
      </c>
    </row>
    <row r="6" spans="1:3">
      <c r="A6" t="s" s="4">
        <v>30</v>
      </c>
      <c r="B6" t="n" s="5">
        <v>2956</v>
      </c>
      <c r="C6" t="n" s="5">
        <v>2697</v>
      </c>
    </row>
    <row r="7" spans="1:3">
      <c r="A7" t="s" s="4">
        <v>31</v>
      </c>
      <c r="B7" t="n" s="5">
        <v>3210</v>
      </c>
      <c r="C7" t="n" s="5">
        <v>6867</v>
      </c>
    </row>
    <row r="8" spans="1:3">
      <c r="A8" t="s" s="4">
        <v>32</v>
      </c>
      <c r="B8" t="n" s="5">
        <v>206857</v>
      </c>
      <c r="C8" t="n" s="5">
        <v>216206</v>
      </c>
    </row>
    <row r="9" spans="1:3">
      <c r="A9" t="s" s="4">
        <v>33</v>
      </c>
      <c r="B9" t="n" s="5">
        <v>202058</v>
      </c>
      <c r="C9" t="n" s="5">
        <v>216509</v>
      </c>
    </row>
    <row r="10" spans="1:3">
      <c r="A10" t="s" s="4">
        <v>34</v>
      </c>
      <c r="B10" t="n" s="5">
        <v>6871</v>
      </c>
      <c r="C10" t="n" s="5">
        <v>6871</v>
      </c>
    </row>
    <row r="11" spans="1:3">
      <c r="A11" t="s" s="4">
        <v>35</v>
      </c>
      <c r="B11" t="n" s="5">
        <v>3612</v>
      </c>
      <c r="C11" t="n" s="5">
        <v>4000</v>
      </c>
    </row>
    <row r="12" spans="1:3">
      <c r="A12" t="s" s="4">
        <v>36</v>
      </c>
      <c r="B12" t="n" s="5">
        <v>2702</v>
      </c>
      <c r="C12" t="n" s="5">
        <v>3360</v>
      </c>
    </row>
    <row r="13" spans="1:3">
      <c r="A13" t="s" s="4">
        <v>37</v>
      </c>
      <c r="B13" t="n" s="5">
        <v>422100</v>
      </c>
      <c r="C13" t="n" s="5">
        <v>446946</v>
      </c>
    </row>
    <row r="14" spans="1:3">
      <c r="A14" t="s" s="3">
        <v>38</v>
      </c>
    </row>
    <row r="15" spans="1:3">
      <c r="A15" t="s" s="4">
        <v>39</v>
      </c>
      <c r="B15" t="n" s="5">
        <v>2324</v>
      </c>
      <c r="C15" t="n" s="5">
        <v>2636</v>
      </c>
    </row>
    <row r="16" spans="1:3">
      <c r="A16" t="s" s="4">
        <v>40</v>
      </c>
      <c r="B16" t="n" s="5">
        <v>69175</v>
      </c>
      <c r="C16" t="n" s="5">
        <v>81890</v>
      </c>
    </row>
    <row r="17" spans="1:3">
      <c r="A17" t="s" s="4">
        <v>41</v>
      </c>
      <c r="B17" t="n" s="5">
        <v>37629</v>
      </c>
      <c r="C17" t="n" s="5">
        <v>28484</v>
      </c>
    </row>
    <row r="18" spans="1:3">
      <c r="A18" t="s" s="4">
        <v>42</v>
      </c>
      <c r="B18" t="n" s="5">
        <v>109128</v>
      </c>
      <c r="C18" t="n" s="5">
        <v>113010</v>
      </c>
    </row>
    <row r="19" spans="1:3">
      <c r="A19" t="s" s="4">
        <v>43</v>
      </c>
      <c r="B19" t="n" s="5">
        <v>211434</v>
      </c>
      <c r="C19" t="n" s="5">
        <v>253695</v>
      </c>
    </row>
    <row r="20" spans="1:3">
      <c r="A20" t="s" s="4">
        <v>44</v>
      </c>
      <c r="B20" t="n" s="5">
        <v>18747</v>
      </c>
      <c r="C20" t="n" s="5">
        <v>16322</v>
      </c>
    </row>
    <row r="21" spans="1:3">
      <c r="A21" t="s" s="4">
        <v>45</v>
      </c>
      <c r="B21" t="n" s="5">
        <v>4025</v>
      </c>
      <c r="C21" t="n" s="5">
        <v>4222</v>
      </c>
    </row>
    <row r="22" spans="1:3">
      <c r="A22" t="s" s="4">
        <v>46</v>
      </c>
      <c r="B22" t="n" s="7">
        <v>343334</v>
      </c>
      <c r="C22" t="n" s="7">
        <v>387249</v>
      </c>
    </row>
    <row r="23" spans="1:3">
      <c r="A23" t="s" s="4">
        <v>47</v>
      </c>
    </row>
    <row r="24" spans="1:3">
      <c r="A24" t="s" s="3">
        <v>48</v>
      </c>
    </row>
    <row r="25" spans="1:3">
      <c r="A25" t="s" s="4">
        <v>49</v>
      </c>
    </row>
    <row r="26" spans="1:3">
      <c r="A26" t="s" s="4">
        <v>50</v>
      </c>
      <c r="B26" t="n" s="7">
        <v>112</v>
      </c>
      <c r="C26" t="n" s="7">
        <v>112</v>
      </c>
    </row>
    <row r="27" spans="1:3">
      <c r="A27" t="s" s="4">
        <v>51</v>
      </c>
      <c r="B27" t="n" s="5">
        <v>114880</v>
      </c>
      <c r="C27" t="n" s="5">
        <v>112978</v>
      </c>
    </row>
    <row r="28" spans="1:3">
      <c r="A28" t="s" s="4">
        <v>52</v>
      </c>
      <c r="B28" t="n" s="5">
        <v>-189810</v>
      </c>
      <c r="C28" t="n" s="5">
        <v>-189810</v>
      </c>
    </row>
    <row r="29" spans="1:3">
      <c r="A29" t="s" s="4">
        <v>53</v>
      </c>
      <c r="B29" t="n" s="5">
        <v>154729</v>
      </c>
      <c r="C29" t="n" s="5">
        <v>136558</v>
      </c>
    </row>
    <row r="30" spans="1:3">
      <c r="A30" t="s" s="4">
        <v>54</v>
      </c>
      <c r="B30" t="n" s="5">
        <v>-1145</v>
      </c>
      <c r="C30" t="n" s="5">
        <v>-141</v>
      </c>
    </row>
    <row r="31" spans="1:3">
      <c r="A31" t="s" s="4">
        <v>55</v>
      </c>
      <c r="B31" t="n" s="5">
        <v>78766</v>
      </c>
      <c r="C31" t="n" s="5">
        <v>59697</v>
      </c>
    </row>
    <row r="32" spans="1:3">
      <c r="A32" t="s" s="4">
        <v>56</v>
      </c>
      <c r="B32" t="n" s="7">
        <v>422100</v>
      </c>
      <c r="C32" t="n" s="7">
        <v>446946</v>
      </c>
    </row>
    <row r="33" spans="1:3">
      <c r="A33" t="s" s="4">
        <v>57</v>
      </c>
    </row>
    <row r="34" spans="1:3">
      <c r="A34" t="s" s="3">
        <v>48</v>
      </c>
    </row>
    <row r="35" spans="1:3">
      <c r="A35" t="s" s="4">
        <v>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85</v>
      </c>
      <c r="B1" t="s" s="2">
        <v>1</v>
      </c>
    </row>
    <row r="2" spans="1:2">
      <c r="B2" t="s" s="2">
        <v>2</v>
      </c>
    </row>
    <row r="3" spans="1:2">
      <c r="A3" t="s" s="3">
        <v>157</v>
      </c>
    </row>
    <row r="4" spans="1:2">
      <c r="A4" t="s" s="4">
        <v>156</v>
      </c>
      <c r="B4" t="s"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87</v>
      </c>
      <c r="B1" t="s" s="2">
        <v>1</v>
      </c>
    </row>
    <row r="2" spans="1:2">
      <c r="B2" t="s" s="2">
        <v>2</v>
      </c>
    </row>
    <row r="3" spans="1:2">
      <c r="A3" t="s" s="3">
        <v>160</v>
      </c>
    </row>
    <row r="4" spans="1:2">
      <c r="A4" t="s" s="4">
        <v>188</v>
      </c>
      <c r="B4" t="s" s="4">
        <v>189</v>
      </c>
    </row>
    <row r="5" spans="1:2">
      <c r="A5" t="s" s="4">
        <v>190</v>
      </c>
      <c r="B5" t="s" s="4">
        <v>191</v>
      </c>
    </row>
    <row r="6" spans="1:2">
      <c r="A6" t="s" s="4">
        <v>192</v>
      </c>
      <c r="B6" t="s" s="4">
        <v>193</v>
      </c>
    </row>
    <row r="7" spans="1:2">
      <c r="A7" t="s" s="4">
        <v>194</v>
      </c>
      <c r="B7" t="s" s="4">
        <v>195</v>
      </c>
    </row>
    <row r="8" spans="1:2">
      <c r="A8" t="s" s="4">
        <v>196</v>
      </c>
      <c r="B8" t="s"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198</v>
      </c>
      <c r="B1" t="s" s="2">
        <v>1</v>
      </c>
    </row>
    <row r="2" spans="1:2">
      <c r="B2" t="s" s="2">
        <v>2</v>
      </c>
    </row>
    <row r="3" spans="1:2">
      <c r="A3" t="s" s="3">
        <v>163</v>
      </c>
    </row>
    <row r="4" spans="1:2">
      <c r="A4" t="s" s="4">
        <v>199</v>
      </c>
      <c r="B4" t="s" s="4">
        <v>200</v>
      </c>
    </row>
    <row r="5" spans="1:2">
      <c r="A5" t="s" s="4">
        <v>201</v>
      </c>
      <c r="B5" t="s"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03</v>
      </c>
      <c r="B1" t="s" s="2">
        <v>1</v>
      </c>
    </row>
    <row r="2" spans="1:2">
      <c r="B2" t="s" s="2">
        <v>2</v>
      </c>
    </row>
    <row r="3" spans="1:2">
      <c r="A3" t="s" s="3">
        <v>166</v>
      </c>
    </row>
    <row r="4" spans="1:2">
      <c r="A4" t="s" s="4">
        <v>204</v>
      </c>
      <c r="B4" t="s"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6</v>
      </c>
      <c r="B1" t="s" s="2">
        <v>70</v>
      </c>
      <c r="D1" t="s" s="2">
        <v>1</v>
      </c>
    </row>
    <row r="2" spans="1:5">
      <c r="B2" t="s" s="2">
        <v>2</v>
      </c>
      <c r="C2" t="s" s="2">
        <v>71</v>
      </c>
      <c r="D2" t="s" s="2">
        <v>2</v>
      </c>
      <c r="E2" t="s" s="2">
        <v>71</v>
      </c>
    </row>
    <row r="3" spans="1:5">
      <c r="A3" t="s" s="3">
        <v>207</v>
      </c>
    </row>
    <row r="4" spans="1:5">
      <c r="A4" t="s" s="4">
        <v>208</v>
      </c>
      <c r="B4" t="n" s="5">
        <v>5102654</v>
      </c>
      <c r="C4" t="n" s="5">
        <v>5080596</v>
      </c>
      <c r="D4" t="n" s="5">
        <v>5090920</v>
      </c>
      <c r="E4" t="n" s="5">
        <v>5404865</v>
      </c>
    </row>
    <row r="5" spans="1:5">
      <c r="A5" t="s" s="3">
        <v>209</v>
      </c>
    </row>
    <row r="6" spans="1:5">
      <c r="A6" t="s" s="4">
        <v>210</v>
      </c>
      <c r="B6" t="n" s="5">
        <v>20077</v>
      </c>
      <c r="C6" t="n" s="5">
        <v>6067</v>
      </c>
      <c r="D6" t="n" s="5">
        <v>19145</v>
      </c>
    </row>
    <row r="7" spans="1:5">
      <c r="A7" t="s" s="4">
        <v>211</v>
      </c>
      <c r="B7" t="n" s="5">
        <v>5122731</v>
      </c>
      <c r="C7" t="n" s="5">
        <v>5086663</v>
      </c>
      <c r="D7" t="n" s="5">
        <v>5110065</v>
      </c>
      <c r="E7" t="n" s="5">
        <v>540486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2</v>
      </c>
      <c r="B1" t="s" s="2">
        <v>70</v>
      </c>
      <c r="D1" t="s" s="2">
        <v>1</v>
      </c>
    </row>
    <row r="2" spans="1:5">
      <c r="B2" t="s" s="2">
        <v>2</v>
      </c>
      <c r="C2" t="s" s="2">
        <v>71</v>
      </c>
      <c r="D2" t="s" s="2">
        <v>2</v>
      </c>
      <c r="E2" t="s" s="2">
        <v>71</v>
      </c>
    </row>
    <row r="3" spans="1:5">
      <c r="A3" t="s" s="3">
        <v>148</v>
      </c>
    </row>
    <row r="4" spans="1:5">
      <c r="A4" t="s" s="4">
        <v>213</v>
      </c>
      <c r="B4" t="n" s="5">
        <v>0</v>
      </c>
      <c r="C4" t="n" s="5">
        <v>10000</v>
      </c>
      <c r="D4" t="n" s="5">
        <v>0</v>
      </c>
      <c r="E4" t="n" s="5">
        <v>10000</v>
      </c>
    </row>
    <row r="5" spans="1:5">
      <c r="A5" t="s" s="4">
        <v>214</v>
      </c>
      <c r="E5" t="n" s="5">
        <v>1432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215</v>
      </c>
      <c r="B1" t="s" s="2">
        <v>2</v>
      </c>
      <c r="C1" t="s" s="2">
        <v>25</v>
      </c>
    </row>
    <row r="2" spans="1:3">
      <c r="A2" t="s" s="3">
        <v>151</v>
      </c>
    </row>
    <row r="3" spans="1:3">
      <c r="A3" t="s" s="4">
        <v>216</v>
      </c>
      <c r="B3" t="n" s="7">
        <v>42156</v>
      </c>
      <c r="C3" t="n" s="7">
        <v>46810</v>
      </c>
    </row>
    <row r="4" spans="1:3">
      <c r="A4" t="s" s="4">
        <v>217</v>
      </c>
      <c r="B4" t="n" s="5">
        <v>68948</v>
      </c>
      <c r="C4" t="n" s="5">
        <v>78464</v>
      </c>
    </row>
    <row r="5" spans="1:3">
      <c r="A5" t="s" s="4">
        <v>218</v>
      </c>
      <c r="B5" t="n" s="5">
        <v>5402</v>
      </c>
      <c r="C5" t="n" s="5">
        <v>5854</v>
      </c>
    </row>
    <row r="6" spans="1:3">
      <c r="A6" t="s" s="4">
        <v>219</v>
      </c>
      <c r="B6" t="n" s="5">
        <v>116506</v>
      </c>
      <c r="C6" t="n" s="5">
        <v>131128</v>
      </c>
    </row>
    <row r="7" spans="1:3">
      <c r="A7" t="s" s="4">
        <v>220</v>
      </c>
      <c r="B7" t="n" s="5">
        <v>-32360</v>
      </c>
      <c r="C7" t="n" s="5">
        <v>-44708</v>
      </c>
    </row>
    <row r="8" spans="1:3">
      <c r="A8" t="s" s="4">
        <v>29</v>
      </c>
      <c r="B8" t="n" s="7">
        <v>84146</v>
      </c>
      <c r="C8" t="n" s="7">
        <v>864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221</v>
      </c>
      <c r="B1" t="s" s="2">
        <v>2</v>
      </c>
      <c r="C1" t="s" s="2">
        <v>25</v>
      </c>
    </row>
    <row r="2" spans="1:3">
      <c r="A2" t="s" s="3">
        <v>151</v>
      </c>
    </row>
    <row r="3" spans="1:3">
      <c r="A3" t="s" s="4">
        <v>222</v>
      </c>
      <c r="B3" t="s" s="4">
        <v>223</v>
      </c>
      <c r="C3" t="s" s="4">
        <v>2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225</v>
      </c>
      <c r="B1" t="s" s="2">
        <v>2</v>
      </c>
      <c r="C1" t="s" s="2">
        <v>25</v>
      </c>
    </row>
    <row r="2" spans="1:3">
      <c r="A2" t="s" s="3">
        <v>226</v>
      </c>
    </row>
    <row r="3" spans="1:3">
      <c r="A3" t="s" s="4">
        <v>227</v>
      </c>
      <c r="B3" t="n" s="7">
        <v>213758</v>
      </c>
      <c r="C3" t="n" s="7">
        <v>256331</v>
      </c>
    </row>
    <row r="4" spans="1:3">
      <c r="A4" t="s" s="4">
        <v>228</v>
      </c>
      <c r="B4" t="n" s="5">
        <v>213758</v>
      </c>
      <c r="C4" t="n" s="5">
        <v>256331</v>
      </c>
    </row>
    <row r="5" spans="1:3">
      <c r="A5" t="s" s="4">
        <v>229</v>
      </c>
      <c r="B5" t="n" s="5">
        <v>2324</v>
      </c>
      <c r="C5" t="n" s="5">
        <v>2636</v>
      </c>
    </row>
    <row r="6" spans="1:3">
      <c r="A6" t="s" s="4">
        <v>43</v>
      </c>
      <c r="B6" t="n" s="5">
        <v>211434</v>
      </c>
      <c r="C6" t="n" s="5">
        <v>253695</v>
      </c>
    </row>
    <row r="7" spans="1:3">
      <c r="A7" t="s" s="4">
        <v>230</v>
      </c>
    </row>
    <row r="8" spans="1:3">
      <c r="A8" t="s" s="3">
        <v>226</v>
      </c>
    </row>
    <row r="9" spans="1:3">
      <c r="A9" t="s" s="4">
        <v>227</v>
      </c>
      <c r="C9" t="n" s="5">
        <v>40510</v>
      </c>
    </row>
    <row r="10" spans="1:3">
      <c r="A10" t="s" s="4">
        <v>228</v>
      </c>
      <c r="C10" t="n" s="5">
        <v>40510</v>
      </c>
    </row>
    <row r="11" spans="1:3">
      <c r="A11" t="s" s="4">
        <v>231</v>
      </c>
    </row>
    <row r="12" spans="1:3">
      <c r="A12" t="s" s="3">
        <v>226</v>
      </c>
    </row>
    <row r="13" spans="1:3">
      <c r="A13" t="s" s="4">
        <v>227</v>
      </c>
      <c r="B13" t="n" s="5">
        <v>9851</v>
      </c>
      <c r="C13" t="n" s="5">
        <v>11754</v>
      </c>
    </row>
    <row r="14" spans="1:3">
      <c r="A14" t="s" s="4">
        <v>228</v>
      </c>
      <c r="B14" t="n" s="5">
        <v>9851</v>
      </c>
      <c r="C14" t="n" s="5">
        <v>11754</v>
      </c>
    </row>
    <row r="15" spans="1:3">
      <c r="A15" t="s" s="4">
        <v>232</v>
      </c>
    </row>
    <row r="16" spans="1:3">
      <c r="A16" t="s" s="3">
        <v>226</v>
      </c>
    </row>
    <row r="17" spans="1:3">
      <c r="A17" t="s" s="4">
        <v>227</v>
      </c>
      <c r="B17" t="n" s="5">
        <v>0</v>
      </c>
      <c r="C17" t="n" s="5">
        <v>0</v>
      </c>
    </row>
    <row r="18" spans="1:3">
      <c r="A18" t="s" s="4">
        <v>228</v>
      </c>
      <c r="B18" t="n" s="5">
        <v>0</v>
      </c>
      <c r="C18" t="n" s="5">
        <v>0</v>
      </c>
    </row>
    <row r="19" spans="1:3">
      <c r="A19" t="s" s="4">
        <v>233</v>
      </c>
    </row>
    <row r="20" spans="1:3">
      <c r="A20" t="s" s="3">
        <v>226</v>
      </c>
    </row>
    <row r="21" spans="1:3">
      <c r="A21" t="s" s="4">
        <v>227</v>
      </c>
      <c r="B21" t="n" s="5">
        <v>200000</v>
      </c>
      <c r="C21" t="n" s="5">
        <v>200000</v>
      </c>
    </row>
    <row r="22" spans="1:3">
      <c r="A22" t="s" s="4">
        <v>228</v>
      </c>
      <c r="B22" t="n" s="5">
        <v>200000</v>
      </c>
      <c r="C22" t="n" s="5">
        <v>200000</v>
      </c>
    </row>
    <row r="23" spans="1:3">
      <c r="A23" t="s" s="4">
        <v>234</v>
      </c>
    </row>
    <row r="24" spans="1:3">
      <c r="A24" t="s" s="3">
        <v>226</v>
      </c>
    </row>
    <row r="25" spans="1:3">
      <c r="A25" t="s" s="4">
        <v>227</v>
      </c>
      <c r="B25" t="n" s="5">
        <v>901</v>
      </c>
      <c r="C25" t="n" s="5">
        <v>966</v>
      </c>
    </row>
    <row r="26" spans="1:3">
      <c r="A26" t="s" s="4">
        <v>228</v>
      </c>
      <c r="B26" t="n" s="5">
        <v>901</v>
      </c>
      <c r="C26" t="n" s="5">
        <v>966</v>
      </c>
    </row>
    <row r="27" spans="1:3">
      <c r="A27" t="s" s="4">
        <v>235</v>
      </c>
    </row>
    <row r="28" spans="1:3">
      <c r="A28" t="s" s="3">
        <v>226</v>
      </c>
    </row>
    <row r="29" spans="1:3">
      <c r="A29" t="s" s="4">
        <v>227</v>
      </c>
      <c r="B29" t="n" s="5">
        <v>3006</v>
      </c>
      <c r="C29" t="n" s="5">
        <v>3101</v>
      </c>
    </row>
    <row r="30" spans="1:3">
      <c r="A30" t="s" s="4">
        <v>228</v>
      </c>
      <c r="B30" t="n" s="7">
        <v>3006</v>
      </c>
      <c r="C30" t="n" s="7">
        <v>31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36</v>
      </c>
      <c r="B1" t="s" s="2">
        <v>70</v>
      </c>
      <c r="D1" t="s" s="2">
        <v>1</v>
      </c>
    </row>
    <row r="2" spans="1:6">
      <c r="B2" t="s" s="2">
        <v>2</v>
      </c>
      <c r="C2" t="s" s="2">
        <v>71</v>
      </c>
      <c r="D2" t="s" s="2">
        <v>2</v>
      </c>
      <c r="E2" t="s" s="2">
        <v>71</v>
      </c>
      <c r="F2" t="s" s="2">
        <v>25</v>
      </c>
    </row>
    <row r="3" spans="1:6">
      <c r="A3" t="s" s="3">
        <v>226</v>
      </c>
    </row>
    <row r="4" spans="1:6">
      <c r="A4" t="s" s="4">
        <v>237</v>
      </c>
      <c r="B4" t="n" s="9">
        <v>16.4</v>
      </c>
      <c r="C4" t="n" s="9">
        <v>68.8</v>
      </c>
      <c r="D4" t="n" s="9">
        <v>33.1</v>
      </c>
      <c r="E4" t="n" s="9">
        <v>52.8</v>
      </c>
    </row>
    <row r="5" spans="1:6">
      <c r="A5" t="s" s="4">
        <v>238</v>
      </c>
      <c r="B5" t="s" s="4">
        <v>239</v>
      </c>
      <c r="C5" t="s" s="4">
        <v>240</v>
      </c>
      <c r="D5" t="s" s="4">
        <v>241</v>
      </c>
      <c r="E5" t="s" s="4">
        <v>242</v>
      </c>
    </row>
    <row r="6" spans="1:6">
      <c r="A6" t="s" s="4">
        <v>243</v>
      </c>
      <c r="B6" t="n" s="9">
        <v>147.7</v>
      </c>
      <c r="D6" t="n" s="9">
        <v>147.7</v>
      </c>
      <c r="F6" t="n" s="7">
        <v>150</v>
      </c>
    </row>
    <row r="7" spans="1:6">
      <c r="A7" t="s" s="4">
        <v>244</v>
      </c>
      <c r="B7" t="n" s="10">
        <v>2.9</v>
      </c>
      <c r="D7" t="n" s="10">
        <v>2.9</v>
      </c>
      <c r="F7" t="n" s="10">
        <v>2.1</v>
      </c>
    </row>
    <row r="8" spans="1:6">
      <c r="A8" t="s" s="4">
        <v>245</v>
      </c>
      <c r="B8" t="n" s="9">
        <v>144.8</v>
      </c>
      <c r="D8" t="n" s="9">
        <v>144.8</v>
      </c>
      <c r="F8" t="n" s="9">
        <v>107.4</v>
      </c>
    </row>
    <row r="9" spans="1:6">
      <c r="A9" t="s" s="4">
        <v>246</v>
      </c>
      <c r="D9" t="s" s="4">
        <v>247</v>
      </c>
    </row>
    <row r="10" spans="1:6">
      <c r="A10" t="s" s="4">
        <v>248</v>
      </c>
      <c r="D10" t="n" s="9">
        <v>86.2</v>
      </c>
      <c r="E10" t="n" s="9">
        <v>54.7</v>
      </c>
    </row>
    <row r="11" spans="1:6">
      <c r="A11" t="s" s="4">
        <v>249</v>
      </c>
      <c r="D11" t="n" s="9">
        <v>147.1</v>
      </c>
      <c r="E11" t="n" s="9">
        <v>137.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58</v>
      </c>
      <c r="B1" t="s" s="2">
        <v>2</v>
      </c>
      <c r="C1" t="s" s="2">
        <v>25</v>
      </c>
    </row>
    <row r="2" spans="1:3">
      <c r="A2" t="s" s="4">
        <v>59</v>
      </c>
      <c r="B2" t="n" s="7">
        <v>5565</v>
      </c>
      <c r="C2" t="n" s="7">
        <v>2831</v>
      </c>
    </row>
    <row r="3" spans="1:3">
      <c r="A3" t="s" s="4">
        <v>60</v>
      </c>
      <c r="B3" t="n" s="5">
        <v>400418</v>
      </c>
      <c r="C3" t="n" s="5">
        <v>378306</v>
      </c>
    </row>
    <row r="4" spans="1:3">
      <c r="A4" t="s" s="4">
        <v>61</v>
      </c>
      <c r="B4" t="n" s="7">
        <v>2800</v>
      </c>
      <c r="C4" t="n" s="7">
        <v>2412</v>
      </c>
    </row>
    <row r="5" spans="1:3">
      <c r="A5" t="s" s="4">
        <v>62</v>
      </c>
      <c r="B5" t="n" s="7">
        <v>1</v>
      </c>
      <c r="C5" t="n" s="7">
        <v>1</v>
      </c>
    </row>
    <row r="6" spans="1:3">
      <c r="A6" t="s" s="4">
        <v>63</v>
      </c>
      <c r="B6" t="n" s="5">
        <v>970000</v>
      </c>
      <c r="C6" t="n" s="5">
        <v>970000</v>
      </c>
    </row>
    <row r="7" spans="1:3">
      <c r="A7" t="s" s="4">
        <v>64</v>
      </c>
      <c r="B7" t="n" s="5">
        <v>0</v>
      </c>
      <c r="C7" t="n" s="5">
        <v>0</v>
      </c>
    </row>
    <row r="8" spans="1:3">
      <c r="A8" t="s" s="4">
        <v>65</v>
      </c>
      <c r="B8" t="n" s="8">
        <v>0.01</v>
      </c>
      <c r="C8" t="n" s="8">
        <v>0.01</v>
      </c>
    </row>
    <row r="9" spans="1:3">
      <c r="A9" t="s" s="4">
        <v>66</v>
      </c>
      <c r="B9" t="n" s="5">
        <v>30000000</v>
      </c>
      <c r="C9" t="n" s="5">
        <v>30000000</v>
      </c>
    </row>
    <row r="10" spans="1:3">
      <c r="A10" t="s" s="4">
        <v>67</v>
      </c>
      <c r="B10" t="n" s="5">
        <v>11237749</v>
      </c>
      <c r="C10" t="n" s="5">
        <v>11215691</v>
      </c>
    </row>
    <row r="11" spans="1:3">
      <c r="A11" t="s" s="4">
        <v>68</v>
      </c>
      <c r="B11" t="n" s="5">
        <v>6135095</v>
      </c>
      <c r="C11" t="n" s="5">
        <v>6135095</v>
      </c>
    </row>
    <row r="12" spans="1:3">
      <c r="A12" t="s" s="4">
        <v>57</v>
      </c>
    </row>
    <row r="13" spans="1:3">
      <c r="A13" t="s" s="4">
        <v>62</v>
      </c>
      <c r="B13" t="n" s="7">
        <v>1</v>
      </c>
      <c r="C13" t="n" s="7">
        <v>1</v>
      </c>
    </row>
    <row r="14" spans="1:3">
      <c r="A14" t="s" s="4">
        <v>63</v>
      </c>
      <c r="B14" t="n" s="5">
        <v>30000</v>
      </c>
      <c r="C14" t="n" s="5">
        <v>30000</v>
      </c>
    </row>
    <row r="15" spans="1:3">
      <c r="A15" t="s" s="4">
        <v>64</v>
      </c>
      <c r="B15" t="n" s="5">
        <v>0</v>
      </c>
      <c r="C15"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6"/>
  </cols>
  <sheetData>
    <row r="1" spans="1:2">
      <c r="A1" t="s" s="1">
        <v>250</v>
      </c>
      <c r="B1" t="s" s="2">
        <v>228</v>
      </c>
    </row>
    <row r="2" spans="1:2">
      <c r="A2" t="s" s="3">
        <v>226</v>
      </c>
    </row>
    <row r="3" spans="1:2">
      <c r="A3" t="s" s="4">
        <v>238</v>
      </c>
      <c r="B3" t="s" s="4">
        <v>251</v>
      </c>
    </row>
    <row r="4" spans="1:2">
      <c r="A4" t="s" s="4">
        <v>252</v>
      </c>
    </row>
    <row r="5" spans="1:2">
      <c r="A5" t="s" s="3">
        <v>226</v>
      </c>
    </row>
    <row r="6" spans="1:2">
      <c r="A6" t="s" s="4">
        <v>253</v>
      </c>
      <c r="B6" t="s" s="4">
        <v>254</v>
      </c>
    </row>
    <row r="7" spans="1:2">
      <c r="A7" t="s" s="4">
        <v>255</v>
      </c>
    </row>
    <row r="8" spans="1:2">
      <c r="A8" t="s" s="3">
        <v>226</v>
      </c>
    </row>
    <row r="9" spans="1:2">
      <c r="A9" t="s" s="4">
        <v>253</v>
      </c>
      <c r="B9" t="s" s="4">
        <v>2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257</v>
      </c>
      <c r="B1" t="s" s="2">
        <v>258</v>
      </c>
    </row>
    <row r="2" spans="1:2">
      <c r="A2" t="s" s="3">
        <v>154</v>
      </c>
    </row>
    <row r="3" spans="1:2">
      <c r="A3" t="s" s="4">
        <v>259</v>
      </c>
      <c r="B3" t="n" s="7">
        <v>607</v>
      </c>
    </row>
    <row r="4" spans="1:2">
      <c r="A4" t="n" s="5">
        <v>2016</v>
      </c>
      <c r="B4" t="n" s="5">
        <v>2429</v>
      </c>
    </row>
    <row r="5" spans="1:2">
      <c r="A5" t="n" s="5">
        <v>2017</v>
      </c>
      <c r="B5" t="n" s="5">
        <v>2429</v>
      </c>
    </row>
    <row r="6" spans="1:2">
      <c r="A6" t="n" s="5">
        <v>2018</v>
      </c>
      <c r="B6" t="n" s="5">
        <v>2430</v>
      </c>
    </row>
    <row r="7" spans="1:2">
      <c r="A7" t="n" s="5">
        <v>2019</v>
      </c>
      <c r="B7" t="n" s="5">
        <v>2261</v>
      </c>
    </row>
    <row r="8" spans="1:2">
      <c r="A8" t="s" s="4">
        <v>260</v>
      </c>
      <c r="B8" t="n" s="5">
        <v>533</v>
      </c>
    </row>
    <row r="9" spans="1:2">
      <c r="A9" t="s" s="4">
        <v>261</v>
      </c>
      <c r="B9" t="n" s="5">
        <v>10689</v>
      </c>
    </row>
    <row r="10" spans="1:2">
      <c r="A10" t="s" s="4">
        <v>262</v>
      </c>
      <c r="B10" t="n" s="5">
        <v>838</v>
      </c>
    </row>
    <row r="11" spans="1:2">
      <c r="A11" t="s" s="4">
        <v>263</v>
      </c>
      <c r="B11" t="n" s="5">
        <v>9851</v>
      </c>
    </row>
    <row r="12" spans="1:2">
      <c r="A12" t="s" s="4">
        <v>264</v>
      </c>
      <c r="B12" t="n" s="5">
        <v>2104</v>
      </c>
    </row>
    <row r="13" spans="1:2">
      <c r="A13" t="s" s="4">
        <v>265</v>
      </c>
      <c r="B13" t="n" s="5">
        <v>7747</v>
      </c>
    </row>
    <row r="14" spans="1:2">
      <c r="A14" t="s" s="4">
        <v>263</v>
      </c>
      <c r="B14" t="n" s="7">
        <v>98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r="A1" t="s" s="1">
        <v>266</v>
      </c>
      <c r="B1" t="s" s="2">
        <v>258</v>
      </c>
      <c r="C1" t="s" s="2">
        <v>267</v>
      </c>
      <c r="D1" t="s" s="2">
        <v>268</v>
      </c>
      <c r="E1" t="s" s="2">
        <v>269</v>
      </c>
    </row>
    <row r="2" spans="1:5">
      <c r="A2" t="s" s="3">
        <v>226</v>
      </c>
    </row>
    <row r="3" spans="1:5">
      <c r="A3" t="s" s="4">
        <v>270</v>
      </c>
      <c r="B3" t="n" s="7">
        <v>0</v>
      </c>
      <c r="D3" t="n" s="7">
        <v>0</v>
      </c>
    </row>
    <row r="4" spans="1:5">
      <c r="A4" t="s" s="4">
        <v>271</v>
      </c>
    </row>
    <row r="5" spans="1:5">
      <c r="A5" t="s" s="3">
        <v>226</v>
      </c>
    </row>
    <row r="6" spans="1:5">
      <c r="A6" t="s" s="4">
        <v>245</v>
      </c>
      <c r="B6" t="n" s="9">
        <v>3.8</v>
      </c>
      <c r="C6" t="n" s="11">
        <v>5</v>
      </c>
      <c r="D6" t="n" s="9">
        <v>4.4</v>
      </c>
      <c r="E6" t="n" s="11">
        <v>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2</v>
      </c>
      <c r="B1" t="s" s="2">
        <v>2</v>
      </c>
      <c r="C1" t="s" s="2">
        <v>25</v>
      </c>
    </row>
    <row r="2" spans="1:3">
      <c r="A2" t="s" s="3">
        <v>226</v>
      </c>
    </row>
    <row r="3" spans="1:3">
      <c r="A3" t="s" s="4">
        <v>259</v>
      </c>
      <c r="B3" t="n" s="7">
        <v>573</v>
      </c>
    </row>
    <row r="4" spans="1:3">
      <c r="A4" t="n" s="5">
        <v>2016</v>
      </c>
      <c r="B4" t="n" s="5">
        <v>2345</v>
      </c>
    </row>
    <row r="5" spans="1:3">
      <c r="A5" t="n" s="5">
        <v>2017</v>
      </c>
      <c r="B5" t="n" s="5">
        <v>2434</v>
      </c>
    </row>
    <row r="6" spans="1:3">
      <c r="A6" t="n" s="5">
        <v>2018</v>
      </c>
      <c r="B6" t="n" s="5">
        <v>2526</v>
      </c>
    </row>
    <row r="7" spans="1:3">
      <c r="A7" t="n" s="5">
        <v>2019</v>
      </c>
      <c r="B7" t="n" s="5">
        <v>202451</v>
      </c>
    </row>
    <row r="8" spans="1:3">
      <c r="A8" t="s" s="4">
        <v>260</v>
      </c>
      <c r="B8" t="n" s="5">
        <v>3429</v>
      </c>
    </row>
    <row r="9" spans="1:3">
      <c r="A9" t="s" s="4">
        <v>228</v>
      </c>
      <c r="B9" t="n" s="5">
        <v>213758</v>
      </c>
      <c r="C9" t="n" s="7">
        <v>256331</v>
      </c>
    </row>
    <row r="10" spans="1:3">
      <c r="A10" t="s" s="4">
        <v>231</v>
      </c>
    </row>
    <row r="11" spans="1:3">
      <c r="A11" t="s" s="3">
        <v>226</v>
      </c>
    </row>
    <row r="12" spans="1:3">
      <c r="A12" t="s" s="4">
        <v>259</v>
      </c>
      <c r="B12" t="n" s="5">
        <v>519</v>
      </c>
    </row>
    <row r="13" spans="1:3">
      <c r="A13" t="n" s="5">
        <v>2016</v>
      </c>
      <c r="B13" t="n" s="5">
        <v>2123</v>
      </c>
    </row>
    <row r="14" spans="1:3">
      <c r="A14" t="n" s="5">
        <v>2017</v>
      </c>
      <c r="B14" t="n" s="5">
        <v>2202</v>
      </c>
    </row>
    <row r="15" spans="1:3">
      <c r="A15" t="n" s="5">
        <v>2018</v>
      </c>
      <c r="B15" t="n" s="5">
        <v>2284</v>
      </c>
    </row>
    <row r="16" spans="1:3">
      <c r="A16" t="n" s="5">
        <v>2019</v>
      </c>
      <c r="B16" t="n" s="5">
        <v>2199</v>
      </c>
    </row>
    <row r="17" spans="1:3">
      <c r="A17" t="s" s="4">
        <v>260</v>
      </c>
      <c r="B17" t="n" s="5">
        <v>524</v>
      </c>
    </row>
    <row r="18" spans="1:3">
      <c r="A18" t="s" s="4">
        <v>228</v>
      </c>
      <c r="B18" t="n" s="5">
        <v>9851</v>
      </c>
      <c r="C18" t="n" s="7">
        <v>11754</v>
      </c>
    </row>
    <row r="19" spans="1:3">
      <c r="A19" t="s" s="4">
        <v>273</v>
      </c>
    </row>
    <row r="20" spans="1:3">
      <c r="A20" t="s" s="3">
        <v>226</v>
      </c>
    </row>
    <row r="21" spans="1:3">
      <c r="A21" t="s" s="4">
        <v>259</v>
      </c>
      <c r="B21" t="n" s="5">
        <v>54</v>
      </c>
    </row>
    <row r="22" spans="1:3">
      <c r="A22" t="n" s="5">
        <v>2016</v>
      </c>
      <c r="B22" t="n" s="5">
        <v>222</v>
      </c>
    </row>
    <row r="23" spans="1:3">
      <c r="A23" t="n" s="5">
        <v>2017</v>
      </c>
      <c r="B23" t="n" s="5">
        <v>232</v>
      </c>
    </row>
    <row r="24" spans="1:3">
      <c r="A24" t="n" s="5">
        <v>2018</v>
      </c>
      <c r="B24" t="n" s="5">
        <v>242</v>
      </c>
    </row>
    <row r="25" spans="1:3">
      <c r="A25" t="n" s="5">
        <v>2019</v>
      </c>
      <c r="B25" t="n" s="5">
        <v>200252</v>
      </c>
    </row>
    <row r="26" spans="1:3">
      <c r="A26" t="s" s="4">
        <v>260</v>
      </c>
      <c r="B26" t="n" s="5">
        <v>2905</v>
      </c>
    </row>
    <row r="27" spans="1:3">
      <c r="A27" t="s" s="4">
        <v>228</v>
      </c>
      <c r="B27" t="n" s="7">
        <v>2039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4</v>
      </c>
      <c r="B1" t="s" s="2">
        <v>2</v>
      </c>
      <c r="C1" t="s" s="2">
        <v>25</v>
      </c>
    </row>
    <row r="2" spans="1:3">
      <c r="A2" t="s" s="3">
        <v>226</v>
      </c>
    </row>
    <row r="3" spans="1:3">
      <c r="A3" t="s" s="4">
        <v>275</v>
      </c>
      <c r="B3" t="n" s="7">
        <v>213758</v>
      </c>
      <c r="C3" t="n" s="7">
        <v>215821</v>
      </c>
    </row>
    <row r="4" spans="1:3">
      <c r="A4" t="s" s="4">
        <v>276</v>
      </c>
      <c r="B4" t="n" s="5">
        <v>219384</v>
      </c>
      <c r="C4" t="n" s="5">
        <v>221571</v>
      </c>
    </row>
    <row r="5" spans="1:3">
      <c r="A5" t="s" s="4">
        <v>235</v>
      </c>
    </row>
    <row r="6" spans="1:3">
      <c r="A6" t="s" s="3">
        <v>226</v>
      </c>
    </row>
    <row r="7" spans="1:3">
      <c r="A7" t="s" s="4">
        <v>275</v>
      </c>
      <c r="B7" t="n" s="5">
        <v>3006</v>
      </c>
      <c r="C7" t="n" s="5">
        <v>3101</v>
      </c>
    </row>
    <row r="8" spans="1:3">
      <c r="A8" t="s" s="4">
        <v>276</v>
      </c>
      <c r="B8" t="n" s="5">
        <v>3006</v>
      </c>
      <c r="C8" t="n" s="5">
        <v>3101</v>
      </c>
    </row>
    <row r="9" spans="1:3">
      <c r="A9" t="s" s="4">
        <v>277</v>
      </c>
    </row>
    <row r="10" spans="1:3">
      <c r="A10" t="s" s="3">
        <v>226</v>
      </c>
    </row>
    <row r="11" spans="1:3">
      <c r="A11" t="s" s="4">
        <v>275</v>
      </c>
      <c r="B11" t="n" s="5">
        <v>200000</v>
      </c>
      <c r="C11" t="n" s="5">
        <v>200000</v>
      </c>
    </row>
    <row r="12" spans="1:3">
      <c r="A12" t="s" s="4">
        <v>276</v>
      </c>
      <c r="B12" t="n" s="5">
        <v>205626</v>
      </c>
      <c r="C12" t="n" s="5">
        <v>205750</v>
      </c>
    </row>
    <row r="13" spans="1:3">
      <c r="A13" t="s" s="4">
        <v>234</v>
      </c>
    </row>
    <row r="14" spans="1:3">
      <c r="A14" t="s" s="3">
        <v>226</v>
      </c>
    </row>
    <row r="15" spans="1:3">
      <c r="A15" t="s" s="4">
        <v>275</v>
      </c>
      <c r="B15" t="n" s="5">
        <v>901</v>
      </c>
      <c r="C15" t="n" s="5">
        <v>966</v>
      </c>
    </row>
    <row r="16" spans="1:3">
      <c r="A16" t="s" s="4">
        <v>276</v>
      </c>
      <c r="B16" t="n" s="5">
        <v>901</v>
      </c>
      <c r="C16" t="n" s="5">
        <v>966</v>
      </c>
    </row>
    <row r="17" spans="1:3">
      <c r="A17" t="s" s="4">
        <v>231</v>
      </c>
    </row>
    <row r="18" spans="1:3">
      <c r="A18" t="s" s="3">
        <v>226</v>
      </c>
    </row>
    <row r="19" spans="1:3">
      <c r="A19" t="s" s="4">
        <v>275</v>
      </c>
      <c r="B19" t="n" s="5">
        <v>9851</v>
      </c>
      <c r="C19" t="n" s="5">
        <v>11754</v>
      </c>
    </row>
    <row r="20" spans="1:3">
      <c r="A20" t="s" s="4">
        <v>276</v>
      </c>
      <c r="B20" t="n" s="7">
        <v>9851</v>
      </c>
      <c r="C20" t="n" s="7">
        <v>117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t="s" s="1">
        <v>278</v>
      </c>
      <c r="B1" t="s" s="2">
        <v>2</v>
      </c>
    </row>
    <row r="2" spans="1:2">
      <c r="A2" t="s" s="4">
        <v>279</v>
      </c>
    </row>
    <row r="3" spans="1:2">
      <c r="A3" t="s" s="3">
        <v>226</v>
      </c>
    </row>
    <row r="4" spans="1:2">
      <c r="A4" t="s" s="4">
        <v>280</v>
      </c>
      <c r="B4" t="s" s="4">
        <v>2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282</v>
      </c>
      <c r="B1" t="s" s="2">
        <v>2</v>
      </c>
      <c r="C1" t="s" s="2">
        <v>25</v>
      </c>
    </row>
    <row r="2" spans="1:3">
      <c r="A2" t="s" s="3">
        <v>283</v>
      </c>
    </row>
    <row r="3" spans="1:3">
      <c r="A3" t="s" s="4">
        <v>284</v>
      </c>
      <c r="B3" t="n" s="7">
        <v>10159</v>
      </c>
      <c r="C3" t="n" s="7">
        <v>8084</v>
      </c>
    </row>
    <row r="4" spans="1:3">
      <c r="A4" t="s" s="4">
        <v>285</v>
      </c>
      <c r="B4" t="n" s="5">
        <v>8362</v>
      </c>
      <c r="C4" t="n" s="5">
        <v>8963</v>
      </c>
    </row>
    <row r="5" spans="1:3">
      <c r="A5" t="s" s="4">
        <v>286</v>
      </c>
      <c r="B5" t="n" s="5">
        <v>4812</v>
      </c>
      <c r="C5" t="n" s="5">
        <v>824</v>
      </c>
    </row>
    <row r="6" spans="1:3">
      <c r="A6" t="s" s="4">
        <v>287</v>
      </c>
      <c r="B6" t="n" s="5">
        <v>2607</v>
      </c>
      <c r="C6" t="n" s="5">
        <v>1896</v>
      </c>
    </row>
    <row r="7" spans="1:3">
      <c r="A7" t="s" s="4">
        <v>112</v>
      </c>
      <c r="B7" t="n" s="5">
        <v>11689</v>
      </c>
      <c r="C7" t="n" s="5">
        <v>8717</v>
      </c>
    </row>
    <row r="8" spans="1:3">
      <c r="A8" t="s" s="4">
        <v>41</v>
      </c>
      <c r="B8" t="n" s="7">
        <v>37629</v>
      </c>
      <c r="C8" t="n" s="7">
        <v>284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t="s" s="1">
        <v>288</v>
      </c>
      <c r="B1" t="s" s="2">
        <v>1</v>
      </c>
    </row>
    <row r="2" spans="1:2">
      <c r="B2" t="s" s="2">
        <v>2</v>
      </c>
    </row>
    <row r="3" spans="1:2">
      <c r="A3" t="s" s="4">
        <v>289</v>
      </c>
    </row>
    <row r="4" spans="1:2">
      <c r="A4" t="s" s="3">
        <v>290</v>
      </c>
    </row>
    <row r="5" spans="1:2">
      <c r="A5" t="s" s="4">
        <v>291</v>
      </c>
      <c r="B5" t="s" s="4">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3</v>
      </c>
      <c r="B1" t="s" s="2">
        <v>70</v>
      </c>
      <c r="D1" t="s" s="2">
        <v>1</v>
      </c>
    </row>
    <row r="2" spans="1:5">
      <c r="B2" t="s" s="2">
        <v>2</v>
      </c>
      <c r="C2" t="s" s="2">
        <v>71</v>
      </c>
      <c r="D2" t="s" s="2">
        <v>2</v>
      </c>
      <c r="E2" t="s" s="2">
        <v>71</v>
      </c>
    </row>
    <row r="3" spans="1:5">
      <c r="A3" t="s" s="3">
        <v>294</v>
      </c>
    </row>
    <row r="4" spans="1:5">
      <c r="A4" t="s" s="4">
        <v>295</v>
      </c>
      <c r="B4" t="n" s="7">
        <v>911</v>
      </c>
      <c r="C4" t="n" s="7">
        <v>554</v>
      </c>
      <c r="D4" t="n" s="7">
        <v>3328</v>
      </c>
      <c r="E4" t="n" s="7">
        <v>150</v>
      </c>
    </row>
    <row r="5" spans="1:5">
      <c r="A5" t="s" s="4">
        <v>296</v>
      </c>
    </row>
    <row r="6" spans="1:5">
      <c r="A6" t="s" s="3">
        <v>294</v>
      </c>
    </row>
    <row r="7" spans="1:5">
      <c r="A7" t="s" s="4">
        <v>295</v>
      </c>
      <c r="B7" t="n" s="5">
        <v>232</v>
      </c>
      <c r="C7" t="n" s="5">
        <v>104</v>
      </c>
      <c r="D7" t="n" s="5">
        <v>715</v>
      </c>
      <c r="E7" t="n" s="5">
        <v>-36</v>
      </c>
    </row>
    <row r="8" spans="1:5">
      <c r="A8" t="s" s="4">
        <v>297</v>
      </c>
    </row>
    <row r="9" spans="1:5">
      <c r="A9" t="s" s="3">
        <v>294</v>
      </c>
    </row>
    <row r="10" spans="1:5">
      <c r="A10" t="s" s="4">
        <v>295</v>
      </c>
      <c r="B10" t="n" s="5">
        <v>177</v>
      </c>
      <c r="C10" t="n" s="5">
        <v>103</v>
      </c>
      <c r="D10" t="n" s="5">
        <v>613</v>
      </c>
      <c r="E10" t="n" s="5">
        <v>-41</v>
      </c>
    </row>
    <row r="11" spans="1:5">
      <c r="A11" t="s" s="4">
        <v>298</v>
      </c>
    </row>
    <row r="12" spans="1:5">
      <c r="A12" t="s" s="3">
        <v>294</v>
      </c>
    </row>
    <row r="13" spans="1:5">
      <c r="A13" t="s" s="4">
        <v>295</v>
      </c>
      <c r="B13" t="n" s="7">
        <v>502</v>
      </c>
      <c r="C13" t="n" s="7">
        <v>347</v>
      </c>
      <c r="D13" t="n" s="7">
        <v>2000</v>
      </c>
      <c r="E13" t="n" s="7">
        <v>2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t="s" s="1">
        <v>299</v>
      </c>
      <c r="B1" t="s" s="2">
        <v>300</v>
      </c>
      <c r="C1" t="s" s="2">
        <v>301</v>
      </c>
      <c r="D1" t="s" s="2">
        <v>2</v>
      </c>
      <c r="E1" t="s" s="2">
        <v>71</v>
      </c>
      <c r="F1" t="s" s="2">
        <v>2</v>
      </c>
      <c r="G1" t="s" s="2">
        <v>71</v>
      </c>
      <c r="H1" t="s" s="2">
        <v>25</v>
      </c>
      <c r="I1" t="s" s="2">
        <v>302</v>
      </c>
    </row>
    <row r="2" spans="1:9">
      <c r="A2" t="s" s="3">
        <v>303</v>
      </c>
    </row>
    <row r="3" spans="1:9">
      <c r="A3" t="s" s="4">
        <v>304</v>
      </c>
      <c r="F3" t="n" s="5">
        <v>0</v>
      </c>
    </row>
    <row r="4" spans="1:9">
      <c r="A4" t="s" s="4">
        <v>110</v>
      </c>
      <c r="D4" t="n" s="7">
        <v>911000</v>
      </c>
      <c r="E4" t="n" s="7">
        <v>554000</v>
      </c>
      <c r="F4" t="n" s="7">
        <v>3328000</v>
      </c>
      <c r="G4" t="n" s="7">
        <v>150000</v>
      </c>
    </row>
    <row r="5" spans="1:9">
      <c r="A5" t="s" s="4">
        <v>305</v>
      </c>
    </row>
    <row r="6" spans="1:9">
      <c r="A6" t="s" s="3">
        <v>303</v>
      </c>
    </row>
    <row r="7" spans="1:9">
      <c r="A7" t="s" s="4">
        <v>304</v>
      </c>
      <c r="F7" t="n" s="5">
        <v>0</v>
      </c>
      <c r="G7" t="n" s="5">
        <v>0</v>
      </c>
    </row>
    <row r="8" spans="1:9">
      <c r="A8" t="s" s="4">
        <v>306</v>
      </c>
      <c r="D8" t="n" s="5">
        <v>0</v>
      </c>
      <c r="E8" t="n" s="5">
        <v>0</v>
      </c>
      <c r="F8" t="n" s="7">
        <v>0</v>
      </c>
      <c r="G8" t="n" s="7">
        <v>0</v>
      </c>
    </row>
    <row r="9" spans="1:9">
      <c r="A9" t="s" s="4">
        <v>307</v>
      </c>
      <c r="D9" t="n" s="5">
        <v>0</v>
      </c>
      <c r="E9" t="n" s="5">
        <v>0</v>
      </c>
      <c r="F9" t="n" s="5">
        <v>1100000</v>
      </c>
      <c r="G9" t="n" s="5">
        <v>0</v>
      </c>
    </row>
    <row r="10" spans="1:9">
      <c r="A10" t="s" s="4">
        <v>308</v>
      </c>
      <c r="D10" t="n" s="5">
        <v>100000</v>
      </c>
      <c r="F10" t="n" s="7">
        <v>100000</v>
      </c>
    </row>
    <row r="11" spans="1:9">
      <c r="A11" t="s" s="4">
        <v>309</v>
      </c>
      <c r="F11" t="s" s="4">
        <v>310</v>
      </c>
    </row>
    <row r="12" spans="1:9">
      <c r="A12" t="s" s="4">
        <v>311</v>
      </c>
    </row>
    <row r="13" spans="1:9">
      <c r="A13" t="s" s="3">
        <v>303</v>
      </c>
    </row>
    <row r="14" spans="1:9">
      <c r="A14" t="s" s="4">
        <v>304</v>
      </c>
      <c r="F14" t="n" s="5">
        <v>146497</v>
      </c>
    </row>
    <row r="15" spans="1:9">
      <c r="A15" t="s" s="4">
        <v>110</v>
      </c>
      <c r="D15" t="n" s="5">
        <v>800000</v>
      </c>
      <c r="E15" t="n" s="5">
        <v>500000</v>
      </c>
      <c r="F15" t="n" s="7">
        <v>3100000</v>
      </c>
      <c r="G15" t="n" s="5">
        <v>-200000</v>
      </c>
    </row>
    <row r="16" spans="1:9">
      <c r="A16" t="s" s="4">
        <v>312</v>
      </c>
      <c r="D16" t="n" s="5">
        <v>2600000</v>
      </c>
      <c r="F16" t="n" s="5">
        <v>2600000</v>
      </c>
      <c r="H16" t="n" s="7">
        <v>1900000</v>
      </c>
    </row>
    <row r="17" spans="1:9">
      <c r="A17" t="s" s="4">
        <v>313</v>
      </c>
      <c r="D17" t="n" s="5">
        <v>2200000</v>
      </c>
      <c r="F17" t="n" s="5">
        <v>2200000</v>
      </c>
      <c r="H17" t="n" s="7">
        <v>2300000</v>
      </c>
    </row>
    <row r="18" spans="1:9">
      <c r="A18" t="s" s="4">
        <v>314</v>
      </c>
      <c r="F18" t="n" s="7">
        <v>1600000</v>
      </c>
      <c r="G18" t="n" s="7">
        <v>2400000</v>
      </c>
    </row>
    <row r="19" spans="1:9">
      <c r="A19" t="s" s="4">
        <v>315</v>
      </c>
      <c r="F19" t="n" s="5">
        <v>867</v>
      </c>
      <c r="G19" t="n" s="5">
        <v>1067</v>
      </c>
    </row>
    <row r="20" spans="1:9">
      <c r="A20" t="s" s="4">
        <v>316</v>
      </c>
    </row>
    <row r="21" spans="1:9">
      <c r="A21" t="s" s="3">
        <v>303</v>
      </c>
    </row>
    <row r="22" spans="1:9">
      <c r="A22" t="s" s="4">
        <v>110</v>
      </c>
      <c r="D22" t="n" s="5">
        <v>69000</v>
      </c>
      <c r="E22" t="n" s="5">
        <v>69000</v>
      </c>
      <c r="F22" t="n" s="7">
        <v>206000</v>
      </c>
      <c r="G22" t="n" s="7">
        <v>229000</v>
      </c>
    </row>
    <row r="23" spans="1:9">
      <c r="A23" t="s" s="4">
        <v>317</v>
      </c>
      <c r="D23" t="n" s="7">
        <v>200000</v>
      </c>
      <c r="F23" t="n" s="7">
        <v>200000</v>
      </c>
    </row>
    <row r="24" spans="1:9">
      <c r="A24" t="s" s="4">
        <v>318</v>
      </c>
      <c r="F24" t="s" s="4">
        <v>319</v>
      </c>
    </row>
    <row r="25" spans="1:9">
      <c r="A25" t="s" s="4">
        <v>320</v>
      </c>
    </row>
    <row r="26" spans="1:9">
      <c r="A26" t="s" s="3">
        <v>303</v>
      </c>
    </row>
    <row r="27" spans="1:9">
      <c r="A27" t="s" s="4">
        <v>321</v>
      </c>
      <c r="B27" t="n" s="5">
        <v>4745</v>
      </c>
      <c r="C27" t="n" s="5">
        <v>7575</v>
      </c>
    </row>
    <row r="28" spans="1:9">
      <c r="A28" t="s" s="4">
        <v>322</v>
      </c>
      <c r="B28" t="n" s="7">
        <v>55000</v>
      </c>
      <c r="C28" t="n" s="7">
        <v>55000</v>
      </c>
    </row>
    <row r="29" spans="1:9">
      <c r="A29" t="s" s="4">
        <v>323</v>
      </c>
    </row>
    <row r="30" spans="1:9">
      <c r="A30" t="s" s="3">
        <v>303</v>
      </c>
    </row>
    <row r="31" spans="1:9">
      <c r="A31" t="s" s="4">
        <v>324</v>
      </c>
      <c r="I31" t="n" s="5">
        <v>375000</v>
      </c>
    </row>
    <row r="32" spans="1:9">
      <c r="A32" t="s" s="4">
        <v>325</v>
      </c>
      <c r="D32" t="n" s="5">
        <v>213485</v>
      </c>
      <c r="F32" t="n" s="5">
        <v>213485</v>
      </c>
    </row>
    <row r="33" spans="1:9">
      <c r="A33" t="s" s="4">
        <v>326</v>
      </c>
    </row>
    <row r="34" spans="1:9">
      <c r="A34" t="s" s="3">
        <v>303</v>
      </c>
    </row>
    <row r="35" spans="1:9">
      <c r="A35" t="s" s="4">
        <v>327</v>
      </c>
    </row>
    <row r="36" spans="1:9">
      <c r="A36" t="s" s="4">
        <v>328</v>
      </c>
    </row>
    <row r="37" spans="1:9">
      <c r="A37" t="s" s="3">
        <v>303</v>
      </c>
    </row>
    <row r="38" spans="1:9">
      <c r="A38" t="s" s="4">
        <v>110</v>
      </c>
      <c r="D38" t="n" s="7">
        <v>13000</v>
      </c>
      <c r="E38" t="n" s="7">
        <v>20000</v>
      </c>
      <c r="F38" t="n" s="7">
        <v>51000</v>
      </c>
      <c r="G38" t="n" s="7">
        <v>7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301982</v>
      </c>
      <c r="C4" t="n" s="7">
        <v>308846</v>
      </c>
      <c r="D4" t="n" s="7">
        <v>863143</v>
      </c>
      <c r="E4" t="n" s="7">
        <v>876305</v>
      </c>
    </row>
    <row r="5" spans="1:5">
      <c r="A5" t="s" s="4">
        <v>74</v>
      </c>
      <c r="B5" t="n" s="5">
        <v>253821</v>
      </c>
      <c r="C5" t="n" s="5">
        <v>275634</v>
      </c>
      <c r="D5" t="n" s="5">
        <v>732602</v>
      </c>
      <c r="E5" t="n" s="5">
        <v>788517</v>
      </c>
    </row>
    <row r="6" spans="1:5">
      <c r="A6" t="s" s="4">
        <v>75</v>
      </c>
      <c r="B6" t="n" s="5">
        <v>48161</v>
      </c>
      <c r="C6" t="n" s="5">
        <v>33212</v>
      </c>
      <c r="D6" t="n" s="5">
        <v>130541</v>
      </c>
      <c r="E6" t="n" s="5">
        <v>87788</v>
      </c>
    </row>
    <row r="7" spans="1:5">
      <c r="A7" t="s" s="3">
        <v>76</v>
      </c>
    </row>
    <row r="8" spans="1:5">
      <c r="A8" t="s" s="4">
        <v>77</v>
      </c>
      <c r="B8" t="n" s="5">
        <v>13863</v>
      </c>
      <c r="C8" t="n" s="5">
        <v>13297</v>
      </c>
      <c r="D8" t="n" s="5">
        <v>37454</v>
      </c>
      <c r="E8" t="n" s="5">
        <v>37766</v>
      </c>
    </row>
    <row r="9" spans="1:5">
      <c r="A9" t="s" s="4">
        <v>78</v>
      </c>
      <c r="B9" t="n" s="5">
        <v>10204</v>
      </c>
      <c r="C9" t="n" s="5">
        <v>9475</v>
      </c>
      <c r="D9" t="n" s="5">
        <v>27957</v>
      </c>
      <c r="E9" t="n" s="5">
        <v>27263</v>
      </c>
    </row>
    <row r="10" spans="1:5">
      <c r="A10" t="s" s="4">
        <v>79</v>
      </c>
      <c r="B10" t="n" s="5">
        <v>8259</v>
      </c>
      <c r="C10" t="n" s="5">
        <v>5960</v>
      </c>
      <c r="D10" t="n" s="5">
        <v>22879</v>
      </c>
      <c r="E10" t="n" s="5">
        <v>18020</v>
      </c>
    </row>
    <row r="11" spans="1:5">
      <c r="A11" t="s" s="4">
        <v>80</v>
      </c>
      <c r="B11" t="n" s="5">
        <v>32326</v>
      </c>
      <c r="C11" t="n" s="5">
        <v>28732</v>
      </c>
      <c r="D11" t="n" s="5">
        <v>88290</v>
      </c>
      <c r="E11" t="n" s="5">
        <v>83049</v>
      </c>
    </row>
    <row r="12" spans="1:5">
      <c r="A12" t="s" s="3">
        <v>81</v>
      </c>
    </row>
    <row r="13" spans="1:5">
      <c r="A13" t="s" s="4">
        <v>82</v>
      </c>
      <c r="C13" t="n" s="5">
        <v>2050</v>
      </c>
      <c r="E13" t="n" s="5">
        <v>2050</v>
      </c>
    </row>
    <row r="14" spans="1:5">
      <c r="A14" t="s" s="4">
        <v>83</v>
      </c>
      <c r="B14" t="n" s="5">
        <v>15835</v>
      </c>
      <c r="C14" t="n" s="5">
        <v>6530</v>
      </c>
      <c r="D14" t="n" s="5">
        <v>42251</v>
      </c>
      <c r="E14" t="n" s="5">
        <v>6789</v>
      </c>
    </row>
    <row r="15" spans="1:5">
      <c r="A15" t="s" s="3">
        <v>84</v>
      </c>
    </row>
    <row r="16" spans="1:5">
      <c r="A16" t="s" s="4">
        <v>85</v>
      </c>
      <c r="B16" t="n" s="5">
        <v>-4617</v>
      </c>
      <c r="C16" t="n" s="5">
        <v>-4945</v>
      </c>
      <c r="D16" t="n" s="5">
        <v>-14252</v>
      </c>
      <c r="E16" t="n" s="5">
        <v>-14661</v>
      </c>
    </row>
    <row r="17" spans="1:5">
      <c r="A17" t="s" s="4">
        <v>86</v>
      </c>
      <c r="B17" t="n" s="5">
        <v>163</v>
      </c>
      <c r="C17" t="n" s="5">
        <v>16</v>
      </c>
      <c r="D17" t="n" s="5">
        <v>220</v>
      </c>
      <c r="E17" t="n" s="5">
        <v>87</v>
      </c>
    </row>
    <row r="18" spans="1:5">
      <c r="A18" t="s" s="4">
        <v>87</v>
      </c>
      <c r="B18" t="n" s="5">
        <v>11381</v>
      </c>
      <c r="C18" t="n" s="5">
        <v>1601</v>
      </c>
      <c r="D18" t="n" s="5">
        <v>28219</v>
      </c>
      <c r="E18" t="n" s="5">
        <v>-7785</v>
      </c>
    </row>
    <row r="19" spans="1:5">
      <c r="A19" t="s" s="4">
        <v>88</v>
      </c>
      <c r="B19" t="n" s="5">
        <v>-4814</v>
      </c>
      <c r="C19" t="n" s="5">
        <v>-366</v>
      </c>
      <c r="D19" t="n" s="5">
        <v>-10048</v>
      </c>
      <c r="E19" t="n" s="5">
        <v>2569</v>
      </c>
    </row>
    <row r="20" spans="1:5">
      <c r="A20" t="s" s="4">
        <v>89</v>
      </c>
      <c r="B20" t="n" s="7">
        <v>6567</v>
      </c>
      <c r="C20" t="n" s="7">
        <v>1235</v>
      </c>
      <c r="D20" t="n" s="7">
        <v>18171</v>
      </c>
      <c r="E20" t="n" s="7">
        <v>-5216</v>
      </c>
    </row>
    <row r="21" spans="1:5">
      <c r="A21" t="s" s="3">
        <v>90</v>
      </c>
    </row>
    <row r="22" spans="1:5">
      <c r="A22" t="s" s="4">
        <v>91</v>
      </c>
      <c r="B22" t="n" s="8">
        <v>1.29</v>
      </c>
      <c r="C22" t="n" s="8">
        <v>0.24</v>
      </c>
      <c r="D22" t="n" s="8">
        <v>3.57</v>
      </c>
      <c r="E22" t="n" s="8">
        <v>-0.97</v>
      </c>
    </row>
    <row r="23" spans="1:5">
      <c r="A23" t="s" s="3">
        <v>92</v>
      </c>
    </row>
    <row r="24" spans="1:5">
      <c r="A24" t="s" s="4">
        <v>91</v>
      </c>
      <c r="B24" t="n" s="8">
        <v>1.28</v>
      </c>
      <c r="C24" t="n" s="8">
        <v>0.24</v>
      </c>
      <c r="D24" t="n" s="8">
        <v>3.56</v>
      </c>
      <c r="E24" t="n" s="8">
        <v>-0.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t="s" s="1">
        <v>329</v>
      </c>
      <c r="B1" t="s" s="2">
        <v>1</v>
      </c>
      <c r="C1" t="s" s="2">
        <v>330</v>
      </c>
    </row>
    <row r="2" spans="1:3">
      <c r="B2" t="s" s="2">
        <v>2</v>
      </c>
      <c r="C2" t="s" s="2">
        <v>25</v>
      </c>
    </row>
    <row r="3" spans="1:3">
      <c r="A3" t="s" s="3">
        <v>331</v>
      </c>
    </row>
    <row r="4" spans="1:3">
      <c r="A4" t="s" s="4">
        <v>332</v>
      </c>
      <c r="B4" t="n" s="8">
        <v>29.62</v>
      </c>
    </row>
    <row r="5" spans="1:3">
      <c r="A5" t="s" s="4">
        <v>333</v>
      </c>
      <c r="B5" t="n" s="12">
        <v>28.4</v>
      </c>
    </row>
    <row r="6" spans="1:3">
      <c r="A6" t="s" s="4">
        <v>334</v>
      </c>
      <c r="B6" t="n" s="12">
        <v>29.98</v>
      </c>
      <c r="C6" t="n" s="8">
        <v>29.62</v>
      </c>
    </row>
    <row r="7" spans="1:3">
      <c r="A7" t="s" s="4">
        <v>335</v>
      </c>
      <c r="B7" t="n" s="12">
        <v>29.98</v>
      </c>
    </row>
    <row r="8" spans="1:3">
      <c r="A8" t="s" s="4">
        <v>336</v>
      </c>
      <c r="B8" t="n" s="8">
        <v>29.74</v>
      </c>
    </row>
    <row r="9" spans="1:3">
      <c r="A9" t="s" s="3">
        <v>337</v>
      </c>
    </row>
    <row r="10" spans="1:3">
      <c r="A10" t="s" s="4">
        <v>338</v>
      </c>
      <c r="B10" t="s" s="4">
        <v>339</v>
      </c>
      <c r="C10" t="s" s="4">
        <v>340</v>
      </c>
    </row>
    <row r="11" spans="1:3">
      <c r="A11" t="s" s="4">
        <v>341</v>
      </c>
      <c r="B11" t="s" s="4">
        <v>339</v>
      </c>
    </row>
    <row r="12" spans="1:3">
      <c r="A12" t="s" s="4">
        <v>342</v>
      </c>
      <c r="B12" t="s" s="4">
        <v>343</v>
      </c>
    </row>
    <row r="13" spans="1:3">
      <c r="A13" t="s" s="3">
        <v>344</v>
      </c>
    </row>
    <row r="14" spans="1:3">
      <c r="A14" t="s" s="4">
        <v>345</v>
      </c>
      <c r="B14" t="n" s="7">
        <v>1186</v>
      </c>
    </row>
    <row r="15" spans="1:3">
      <c r="A15" t="s" s="4">
        <v>346</v>
      </c>
      <c r="B15" t="n" s="5">
        <v>1029</v>
      </c>
      <c r="C15" t="n" s="7">
        <v>1186</v>
      </c>
    </row>
    <row r="16" spans="1:3">
      <c r="A16" t="s" s="4">
        <v>347</v>
      </c>
      <c r="B16" t="n" s="5">
        <v>1029</v>
      </c>
    </row>
    <row r="17" spans="1:3">
      <c r="A17" t="s" s="4">
        <v>348</v>
      </c>
      <c r="B17" t="n" s="7">
        <v>938</v>
      </c>
    </row>
    <row r="18" spans="1:3">
      <c r="A18" t="s" s="4">
        <v>326</v>
      </c>
    </row>
    <row r="19" spans="1:3">
      <c r="A19" t="s" s="3">
        <v>331</v>
      </c>
    </row>
    <row r="20" spans="1:3">
      <c r="A20" t="s" s="4">
        <v>349</v>
      </c>
      <c r="B20" t="n" s="5">
        <v>72446</v>
      </c>
    </row>
    <row r="21" spans="1:3">
      <c r="A21" t="s" s="4">
        <v>350</v>
      </c>
      <c r="B21" t="n" s="5">
        <v>-16446</v>
      </c>
    </row>
    <row r="22" spans="1:3">
      <c r="A22" t="s" s="4">
        <v>351</v>
      </c>
      <c r="B22" t="n" s="5">
        <v>56000</v>
      </c>
      <c r="C22" t="n" s="5">
        <v>72446</v>
      </c>
    </row>
    <row r="23" spans="1:3">
      <c r="A23" t="s" s="4">
        <v>352</v>
      </c>
      <c r="B23" t="n" s="5">
        <v>56000</v>
      </c>
    </row>
    <row r="24" spans="1:3">
      <c r="A24" t="s" s="4">
        <v>353</v>
      </c>
      <c r="B24" t="n" s="5">
        <v>50400</v>
      </c>
      <c r="C24" t="n" s="5">
        <v>61646</v>
      </c>
    </row>
    <row r="25" spans="1:3">
      <c r="A25" t="s" s="4">
        <v>252</v>
      </c>
    </row>
    <row r="26" spans="1:3">
      <c r="A26" t="s" s="3">
        <v>354</v>
      </c>
    </row>
    <row r="27" spans="1:3">
      <c r="A27" t="s" s="4">
        <v>355</v>
      </c>
      <c r="B27" t="n" s="8">
        <v>17.07</v>
      </c>
    </row>
    <row r="28" spans="1:3">
      <c r="A28" t="s" s="4">
        <v>356</v>
      </c>
      <c r="B28" t="n" s="12">
        <v>17.07</v>
      </c>
    </row>
    <row r="29" spans="1:3">
      <c r="A29" t="s" s="4">
        <v>357</v>
      </c>
      <c r="B29" t="n" s="12">
        <v>17.07</v>
      </c>
      <c r="C29" t="n" s="8">
        <v>17.07</v>
      </c>
    </row>
    <row r="30" spans="1:3">
      <c r="A30" t="s" s="4">
        <v>255</v>
      </c>
    </row>
    <row r="31" spans="1:3">
      <c r="A31" t="s" s="3">
        <v>354</v>
      </c>
    </row>
    <row r="32" spans="1:3">
      <c r="A32" t="s" s="4">
        <v>355</v>
      </c>
      <c r="B32" t="n" s="12">
        <v>42.6</v>
      </c>
    </row>
    <row r="33" spans="1:3">
      <c r="A33" t="s" s="4">
        <v>356</v>
      </c>
      <c r="B33" t="n" s="12">
        <v>42.6</v>
      </c>
    </row>
    <row r="34" spans="1:3">
      <c r="A34" t="s" s="4">
        <v>357</v>
      </c>
      <c r="B34" t="n" s="8">
        <v>42.6</v>
      </c>
      <c r="C34" t="n" s="8">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t="s" s="1">
        <v>358</v>
      </c>
      <c r="B1" t="s" s="2">
        <v>359</v>
      </c>
    </row>
    <row r="2" spans="1:2">
      <c r="A2" t="s" s="4">
        <v>360</v>
      </c>
    </row>
    <row r="3" spans="1:2">
      <c r="A3" t="s" s="3">
        <v>303</v>
      </c>
    </row>
    <row r="4" spans="1:2">
      <c r="A4" t="s" s="4">
        <v>353</v>
      </c>
      <c r="B4" t="n" s="5">
        <v>616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1</v>
      </c>
      <c r="B1" t="s" s="2">
        <v>70</v>
      </c>
      <c r="D1" t="s" s="2">
        <v>1</v>
      </c>
    </row>
    <row r="2" spans="1:5">
      <c r="B2" t="s" s="2">
        <v>2</v>
      </c>
      <c r="C2" t="s" s="2">
        <v>71</v>
      </c>
      <c r="D2" t="s" s="2">
        <v>2</v>
      </c>
      <c r="E2" t="s" s="2">
        <v>71</v>
      </c>
    </row>
    <row r="3" spans="1:5">
      <c r="A3" t="s" s="3">
        <v>160</v>
      </c>
    </row>
    <row r="4" spans="1:5">
      <c r="A4" t="s" s="4">
        <v>362</v>
      </c>
      <c r="B4" t="n" s="7">
        <v>0</v>
      </c>
      <c r="C4" t="n" s="7">
        <v>0</v>
      </c>
      <c r="D4" t="n" s="7">
        <v>439</v>
      </c>
      <c r="E4" t="n" s="7">
        <v>0</v>
      </c>
    </row>
    <row r="5" spans="1:5">
      <c r="A5" t="s" s="4">
        <v>363</v>
      </c>
      <c r="B5" t="n" s="7">
        <v>0</v>
      </c>
      <c r="C5" t="n" s="7">
        <v>0</v>
      </c>
      <c r="D5" t="n" s="7">
        <v>80</v>
      </c>
      <c r="E5" t="n" s="7">
        <v>1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t="s" s="1">
        <v>364</v>
      </c>
      <c r="B1" t="s" s="2">
        <v>228</v>
      </c>
    </row>
    <row r="2" spans="1:2">
      <c r="A2" t="s" s="3">
        <v>365</v>
      </c>
    </row>
    <row r="3" spans="1:2">
      <c r="A3" t="s" s="4">
        <v>366</v>
      </c>
      <c r="B3" t="n" s="5">
        <v>10800</v>
      </c>
    </row>
    <row r="4" spans="1:2">
      <c r="A4" t="s" s="4">
        <v>367</v>
      </c>
      <c r="B4" t="n" s="5">
        <v>0</v>
      </c>
    </row>
    <row r="5" spans="1:2">
      <c r="A5" t="s" s="4">
        <v>368</v>
      </c>
      <c r="B5" t="n" s="5">
        <v>-5200</v>
      </c>
    </row>
    <row r="6" spans="1:2">
      <c r="A6" t="s" s="4">
        <v>369</v>
      </c>
      <c r="B6" t="n" s="5">
        <v>0</v>
      </c>
    </row>
    <row r="7" spans="1:2">
      <c r="A7" t="s" s="4">
        <v>370</v>
      </c>
      <c r="B7" t="n" s="5">
        <v>5600</v>
      </c>
    </row>
    <row r="8" spans="1:2">
      <c r="A8" t="s" s="3">
        <v>371</v>
      </c>
    </row>
    <row r="9" spans="1:2">
      <c r="A9" t="s" s="4">
        <v>372</v>
      </c>
      <c r="B9" t="n" s="8">
        <v>15.36</v>
      </c>
    </row>
    <row r="10" spans="1:2">
      <c r="A10" t="s" s="4">
        <v>373</v>
      </c>
      <c r="B10" t="n" s="5">
        <v>0</v>
      </c>
    </row>
    <row r="11" spans="1:2">
      <c r="A11" t="s" s="4">
        <v>374</v>
      </c>
      <c r="B11" t="n" s="12">
        <v>15.39</v>
      </c>
    </row>
    <row r="12" spans="1:2">
      <c r="A12" t="s" s="4">
        <v>375</v>
      </c>
      <c r="B12" t="n" s="5">
        <v>0</v>
      </c>
    </row>
    <row r="13" spans="1:2">
      <c r="A13" t="s" s="4">
        <v>376</v>
      </c>
      <c r="B13" t="n" s="8">
        <v>15.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t="s" s="1">
        <v>377</v>
      </c>
      <c r="B1" t="s" s="2">
        <v>1</v>
      </c>
      <c r="C1" t="s" s="2">
        <v>330</v>
      </c>
    </row>
    <row r="2" spans="1:3">
      <c r="B2" t="s" s="2">
        <v>2</v>
      </c>
      <c r="C2" t="s" s="2">
        <v>25</v>
      </c>
    </row>
    <row r="3" spans="1:3">
      <c r="A3" t="s" s="3">
        <v>303</v>
      </c>
    </row>
    <row r="4" spans="1:3">
      <c r="A4" t="s" s="4">
        <v>378</v>
      </c>
      <c r="B4" t="n" s="5">
        <v>0</v>
      </c>
    </row>
    <row r="5" spans="1:3">
      <c r="A5" t="s" s="4">
        <v>311</v>
      </c>
    </row>
    <row r="6" spans="1:3">
      <c r="A6" t="s" s="3">
        <v>303</v>
      </c>
    </row>
    <row r="7" spans="1:3">
      <c r="A7" t="s" s="4">
        <v>349</v>
      </c>
      <c r="B7" t="n" s="5">
        <v>129311</v>
      </c>
    </row>
    <row r="8" spans="1:3">
      <c r="A8" t="s" s="4">
        <v>378</v>
      </c>
      <c r="B8" t="n" s="5">
        <v>146497</v>
      </c>
    </row>
    <row r="9" spans="1:3">
      <c r="A9" t="s" s="4">
        <v>379</v>
      </c>
      <c r="B9" t="n" s="5">
        <v>-44209</v>
      </c>
    </row>
    <row r="10" spans="1:3">
      <c r="A10" t="s" s="4">
        <v>380</v>
      </c>
      <c r="B10" t="n" s="5">
        <v>-3600</v>
      </c>
    </row>
    <row r="11" spans="1:3">
      <c r="A11" t="s" s="4">
        <v>351</v>
      </c>
      <c r="B11" t="n" s="5">
        <v>227999</v>
      </c>
      <c r="C11" t="n" s="5">
        <v>129311</v>
      </c>
    </row>
    <row r="12" spans="1:3">
      <c r="A12" t="s" s="4">
        <v>381</v>
      </c>
      <c r="B12" t="n" s="5">
        <v>216999</v>
      </c>
    </row>
    <row r="13" spans="1:3">
      <c r="A13" t="s" s="4">
        <v>382</v>
      </c>
      <c r="B13" t="n" s="7">
        <v>0</v>
      </c>
    </row>
    <row r="14" spans="1:3">
      <c r="A14" t="s" s="4">
        <v>383</v>
      </c>
      <c r="B14" t="n" s="5">
        <v>0</v>
      </c>
    </row>
    <row r="15" spans="1:3">
      <c r="A15" t="s" s="4">
        <v>384</v>
      </c>
      <c r="B15" t="n" s="5">
        <v>0</v>
      </c>
    </row>
    <row r="16" spans="1:3">
      <c r="A16" t="s" s="4">
        <v>385</v>
      </c>
      <c r="B16" t="n" s="5">
        <v>0</v>
      </c>
      <c r="C16" t="n" s="7">
        <v>0</v>
      </c>
    </row>
    <row r="17" spans="1:3">
      <c r="A17" t="s" s="4">
        <v>386</v>
      </c>
      <c r="B17" t="n" s="7">
        <v>0</v>
      </c>
    </row>
    <row r="18" spans="1:3">
      <c r="A18" t="s" s="4">
        <v>387</v>
      </c>
      <c r="B18" t="s" s="4">
        <v>388</v>
      </c>
      <c r="C18" t="s" s="4">
        <v>389</v>
      </c>
    </row>
    <row r="19" spans="1:3">
      <c r="A19" t="s" s="4">
        <v>390</v>
      </c>
      <c r="B19" t="s" s="4">
        <v>388</v>
      </c>
    </row>
    <row r="20" spans="1:3">
      <c r="A20" t="s" s="4">
        <v>391</v>
      </c>
      <c r="B20" t="n" s="7">
        <v>5942</v>
      </c>
    </row>
    <row r="21" spans="1:3">
      <c r="A21" t="s" s="4">
        <v>392</v>
      </c>
      <c r="B21" t="n" s="5">
        <v>2454</v>
      </c>
    </row>
    <row r="22" spans="1:3">
      <c r="A22" t="s" s="4">
        <v>393</v>
      </c>
      <c r="B22" t="n" s="5">
        <v>11024</v>
      </c>
      <c r="C22" t="n" s="7">
        <v>5942</v>
      </c>
    </row>
    <row r="23" spans="1:3">
      <c r="A23" t="s" s="4">
        <v>394</v>
      </c>
      <c r="B23" t="n" s="7">
        <v>10492</v>
      </c>
    </row>
    <row r="24" spans="1:3">
      <c r="A24" t="s" s="4">
        <v>395</v>
      </c>
    </row>
    <row r="25" spans="1:3">
      <c r="A25" t="s" s="3">
        <v>303</v>
      </c>
    </row>
    <row r="26" spans="1:3">
      <c r="A26" t="s" s="4">
        <v>349</v>
      </c>
      <c r="B26" t="n" s="5">
        <v>129311</v>
      </c>
    </row>
    <row r="27" spans="1:3">
      <c r="A27" t="s" s="4">
        <v>379</v>
      </c>
      <c r="B27" t="n" s="5">
        <v>-44209</v>
      </c>
    </row>
    <row r="28" spans="1:3">
      <c r="A28" t="s" s="4">
        <v>380</v>
      </c>
      <c r="B28" t="n" s="5">
        <v>-1600</v>
      </c>
    </row>
    <row r="29" spans="1:3">
      <c r="A29" t="s" s="4">
        <v>351</v>
      </c>
      <c r="B29" t="n" s="5">
        <v>83502</v>
      </c>
      <c r="C29" t="n" s="5">
        <v>129311</v>
      </c>
    </row>
    <row r="30" spans="1:3">
      <c r="A30" t="s" s="4">
        <v>381</v>
      </c>
      <c r="B30" t="n" s="5">
        <v>82402</v>
      </c>
    </row>
    <row r="31" spans="1:3">
      <c r="A31" t="s" s="4">
        <v>396</v>
      </c>
    </row>
    <row r="32" spans="1:3">
      <c r="A32" t="s" s="3">
        <v>303</v>
      </c>
    </row>
    <row r="33" spans="1:3">
      <c r="A33" t="s" s="4">
        <v>378</v>
      </c>
      <c r="B33" t="n" s="5">
        <v>146497</v>
      </c>
    </row>
    <row r="34" spans="1:3">
      <c r="A34" t="s" s="4">
        <v>380</v>
      </c>
      <c r="B34" t="n" s="5">
        <v>-2000</v>
      </c>
    </row>
    <row r="35" spans="1:3">
      <c r="A35" t="s" s="4">
        <v>351</v>
      </c>
      <c r="B35" t="n" s="5">
        <v>144497</v>
      </c>
    </row>
    <row r="36" spans="1:3">
      <c r="A36" t="s" s="4">
        <v>381</v>
      </c>
      <c r="B36" t="n" s="5">
        <v>1345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30"/>
  </cols>
  <sheetData>
    <row r="1" spans="1:2">
      <c r="A1" t="s" s="1">
        <v>397</v>
      </c>
      <c r="B1" t="s" s="2">
        <v>1</v>
      </c>
    </row>
    <row r="2" spans="1:2">
      <c r="B2" t="s" s="2">
        <v>398</v>
      </c>
    </row>
    <row r="3" spans="1:2">
      <c r="A3" t="s" s="3">
        <v>163</v>
      </c>
    </row>
    <row r="4" spans="1:2">
      <c r="A4" t="s" s="4">
        <v>399</v>
      </c>
      <c r="B4" t="n" s="5">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0</v>
      </c>
      <c r="B1" t="s" s="2">
        <v>70</v>
      </c>
      <c r="D1" t="s" s="2">
        <v>1</v>
      </c>
    </row>
    <row r="2" spans="1:5">
      <c r="B2" t="s" s="2">
        <v>2</v>
      </c>
      <c r="C2" t="s" s="2">
        <v>71</v>
      </c>
      <c r="D2" t="s" s="2">
        <v>2</v>
      </c>
      <c r="E2" t="s" s="2">
        <v>71</v>
      </c>
    </row>
    <row r="3" spans="1:5">
      <c r="A3" t="s" s="3">
        <v>401</v>
      </c>
    </row>
    <row r="4" spans="1:5">
      <c r="A4" t="s" s="4">
        <v>402</v>
      </c>
      <c r="B4" t="n" s="7">
        <v>301982</v>
      </c>
      <c r="C4" t="n" s="7">
        <v>308846</v>
      </c>
      <c r="D4" t="n" s="7">
        <v>863143</v>
      </c>
      <c r="E4" t="n" s="7">
        <v>876305</v>
      </c>
    </row>
    <row r="5" spans="1:5">
      <c r="A5" t="s" s="4">
        <v>403</v>
      </c>
      <c r="B5" t="n" s="5">
        <v>11878</v>
      </c>
      <c r="C5" t="n" s="5">
        <v>11412</v>
      </c>
      <c r="D5" t="n" s="5">
        <v>31006</v>
      </c>
      <c r="E5" t="n" s="5">
        <v>33477</v>
      </c>
    </row>
    <row r="6" spans="1:5">
      <c r="A6" t="s" s="4">
        <v>75</v>
      </c>
      <c r="B6" t="n" s="5">
        <v>48161</v>
      </c>
      <c r="C6" t="n" s="5">
        <v>33212</v>
      </c>
      <c r="D6" t="n" s="5">
        <v>130541</v>
      </c>
      <c r="E6" t="n" s="5">
        <v>87788</v>
      </c>
    </row>
    <row r="7" spans="1:5">
      <c r="A7" t="s" s="4">
        <v>83</v>
      </c>
      <c r="B7" t="n" s="5">
        <v>15835</v>
      </c>
      <c r="C7" t="n" s="5">
        <v>6530</v>
      </c>
      <c r="D7" t="n" s="5">
        <v>42251</v>
      </c>
      <c r="E7" t="n" s="5">
        <v>6789</v>
      </c>
    </row>
    <row r="8" spans="1:5">
      <c r="A8" t="s" s="4">
        <v>404</v>
      </c>
    </row>
    <row r="9" spans="1:5">
      <c r="A9" t="s" s="3">
        <v>401</v>
      </c>
    </row>
    <row r="10" spans="1:5">
      <c r="A10" t="s" s="4">
        <v>402</v>
      </c>
      <c r="B10" t="n" s="5">
        <v>282107</v>
      </c>
      <c r="C10" t="n" s="5">
        <v>287252</v>
      </c>
      <c r="D10" t="n" s="5">
        <v>810539</v>
      </c>
      <c r="E10" t="n" s="5">
        <v>818720</v>
      </c>
    </row>
    <row r="11" spans="1:5">
      <c r="A11" t="s" s="4">
        <v>403</v>
      </c>
      <c r="B11" t="n" s="5">
        <v>11878</v>
      </c>
      <c r="C11" t="n" s="5">
        <v>11412</v>
      </c>
      <c r="D11" t="n" s="5">
        <v>31006</v>
      </c>
      <c r="E11" t="n" s="5">
        <v>33477</v>
      </c>
    </row>
    <row r="12" spans="1:5">
      <c r="A12" t="s" s="4">
        <v>75</v>
      </c>
      <c r="B12" t="n" s="5">
        <v>45144</v>
      </c>
      <c r="C12" t="n" s="5">
        <v>28989</v>
      </c>
      <c r="D12" t="n" s="5">
        <v>122350</v>
      </c>
      <c r="E12" t="n" s="5">
        <v>78159</v>
      </c>
    </row>
    <row r="13" spans="1:5">
      <c r="A13" t="s" s="4">
        <v>83</v>
      </c>
      <c r="B13" t="n" s="5">
        <v>15383</v>
      </c>
      <c r="C13" t="n" s="5">
        <v>4410</v>
      </c>
      <c r="D13" t="n" s="5">
        <v>40217</v>
      </c>
      <c r="E13" t="n" s="5">
        <v>3075</v>
      </c>
    </row>
    <row r="14" spans="1:5">
      <c r="A14" t="s" s="4">
        <v>271</v>
      </c>
    </row>
    <row r="15" spans="1:5">
      <c r="A15" t="s" s="3">
        <v>401</v>
      </c>
    </row>
    <row r="16" spans="1:5">
      <c r="A16" t="s" s="4">
        <v>402</v>
      </c>
      <c r="B16" t="n" s="5">
        <v>19875</v>
      </c>
      <c r="C16" t="n" s="5">
        <v>21594</v>
      </c>
      <c r="D16" t="n" s="5">
        <v>52604</v>
      </c>
      <c r="E16" t="n" s="5">
        <v>57585</v>
      </c>
    </row>
    <row r="17" spans="1:5">
      <c r="A17" t="s" s="4">
        <v>403</v>
      </c>
      <c r="B17" t="n" s="5">
        <v>0</v>
      </c>
      <c r="C17" t="n" s="5">
        <v>0</v>
      </c>
      <c r="D17" t="n" s="5">
        <v>0</v>
      </c>
      <c r="E17" t="n" s="5">
        <v>0</v>
      </c>
    </row>
    <row r="18" spans="1:5">
      <c r="A18" t="s" s="4">
        <v>75</v>
      </c>
      <c r="B18" t="n" s="5">
        <v>3017</v>
      </c>
      <c r="C18" t="n" s="5">
        <v>4223</v>
      </c>
      <c r="D18" t="n" s="5">
        <v>8191</v>
      </c>
      <c r="E18" t="n" s="5">
        <v>9629</v>
      </c>
    </row>
    <row r="19" spans="1:5">
      <c r="A19" t="s" s="4">
        <v>83</v>
      </c>
      <c r="B19" t="n" s="7">
        <v>452</v>
      </c>
      <c r="C19" t="n" s="7">
        <v>2120</v>
      </c>
      <c r="D19" t="n" s="7">
        <v>2034</v>
      </c>
      <c r="E19" t="n" s="7">
        <v>37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5</v>
      </c>
      <c r="B1" t="s" s="2">
        <v>70</v>
      </c>
      <c r="D1" t="s" s="2">
        <v>1</v>
      </c>
    </row>
    <row r="2" spans="1:5">
      <c r="B2" t="s" s="2">
        <v>2</v>
      </c>
      <c r="C2" t="s" s="2">
        <v>71</v>
      </c>
      <c r="D2" t="s" s="2">
        <v>2</v>
      </c>
      <c r="E2" t="s" s="2">
        <v>71</v>
      </c>
    </row>
    <row r="3" spans="1:5">
      <c r="A3" t="s" s="3">
        <v>406</v>
      </c>
    </row>
    <row r="4" spans="1:5">
      <c r="A4" t="s" s="4">
        <v>73</v>
      </c>
      <c r="B4" t="n" s="7">
        <v>301982</v>
      </c>
      <c r="C4" t="n" s="7">
        <v>308846</v>
      </c>
      <c r="D4" t="n" s="7">
        <v>863143</v>
      </c>
      <c r="E4" t="n" s="7">
        <v>876305</v>
      </c>
    </row>
    <row r="5" spans="1:5">
      <c r="A5" t="s" s="4">
        <v>407</v>
      </c>
    </row>
    <row r="6" spans="1:5">
      <c r="A6" t="s" s="3">
        <v>406</v>
      </c>
    </row>
    <row r="7" spans="1:5">
      <c r="A7" t="s" s="4">
        <v>73</v>
      </c>
      <c r="B7" t="n" s="5">
        <v>91759</v>
      </c>
      <c r="C7" t="n" s="5">
        <v>95358</v>
      </c>
      <c r="D7" t="n" s="5">
        <v>266112</v>
      </c>
      <c r="E7" t="n" s="5">
        <v>268473</v>
      </c>
    </row>
    <row r="8" spans="1:5">
      <c r="A8" t="s" s="4">
        <v>408</v>
      </c>
    </row>
    <row r="9" spans="1:5">
      <c r="A9" t="s" s="3">
        <v>406</v>
      </c>
    </row>
    <row r="10" spans="1:5">
      <c r="A10" t="s" s="4">
        <v>73</v>
      </c>
      <c r="B10" t="n" s="5">
        <v>88658</v>
      </c>
      <c r="C10" t="n" s="5">
        <v>93072</v>
      </c>
      <c r="D10" t="n" s="5">
        <v>253135</v>
      </c>
      <c r="E10" t="n" s="5">
        <v>263476</v>
      </c>
    </row>
    <row r="11" spans="1:5">
      <c r="A11" t="s" s="4">
        <v>409</v>
      </c>
    </row>
    <row r="12" spans="1:5">
      <c r="A12" t="s" s="3">
        <v>406</v>
      </c>
    </row>
    <row r="13" spans="1:5">
      <c r="A13" t="s" s="4">
        <v>73</v>
      </c>
      <c r="B13" t="n" s="5">
        <v>42513</v>
      </c>
      <c r="C13" t="n" s="5">
        <v>45664</v>
      </c>
      <c r="D13" t="n" s="5">
        <v>122957</v>
      </c>
      <c r="E13" t="n" s="5">
        <v>135779</v>
      </c>
    </row>
    <row r="14" spans="1:5">
      <c r="A14" t="s" s="4">
        <v>410</v>
      </c>
    </row>
    <row r="15" spans="1:5">
      <c r="A15" t="s" s="3">
        <v>406</v>
      </c>
    </row>
    <row r="16" spans="1:5">
      <c r="A16" t="s" s="4">
        <v>73</v>
      </c>
      <c r="B16" t="n" s="5">
        <v>38990</v>
      </c>
      <c r="C16" t="n" s="5">
        <v>32415</v>
      </c>
      <c r="D16" t="n" s="5">
        <v>107075</v>
      </c>
      <c r="E16" t="n" s="5">
        <v>92341</v>
      </c>
    </row>
    <row r="17" spans="1:5">
      <c r="A17" t="s" s="4">
        <v>411</v>
      </c>
    </row>
    <row r="18" spans="1:5">
      <c r="A18" t="s" s="3">
        <v>406</v>
      </c>
    </row>
    <row r="19" spans="1:5">
      <c r="A19" t="s" s="4">
        <v>73</v>
      </c>
      <c r="B19" t="n" s="5">
        <v>16641</v>
      </c>
      <c r="C19" t="n" s="5">
        <v>21983</v>
      </c>
      <c r="D19" t="n" s="5">
        <v>49420</v>
      </c>
      <c r="E19" t="n" s="5">
        <v>57559</v>
      </c>
    </row>
    <row r="20" spans="1:5">
      <c r="A20" t="s" s="4">
        <v>412</v>
      </c>
    </row>
    <row r="21" spans="1:5">
      <c r="A21" t="s" s="3">
        <v>406</v>
      </c>
    </row>
    <row r="22" spans="1:5">
      <c r="A22" t="s" s="4">
        <v>73</v>
      </c>
      <c r="B22" t="n" s="5">
        <v>9904</v>
      </c>
      <c r="C22" t="n" s="5">
        <v>8215</v>
      </c>
      <c r="D22" t="n" s="5">
        <v>24086</v>
      </c>
      <c r="E22" t="n" s="5">
        <v>19502</v>
      </c>
    </row>
    <row r="23" spans="1:5">
      <c r="A23" t="s" s="4">
        <v>413</v>
      </c>
    </row>
    <row r="24" spans="1:5">
      <c r="A24" t="s" s="3">
        <v>406</v>
      </c>
    </row>
    <row r="25" spans="1:5">
      <c r="A25" t="s" s="4">
        <v>73</v>
      </c>
      <c r="B25" t="n" s="7">
        <v>13517</v>
      </c>
      <c r="C25" t="n" s="7">
        <v>12139</v>
      </c>
      <c r="D25" t="n" s="7">
        <v>40358</v>
      </c>
      <c r="E25" t="n" s="7">
        <v>3917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414</v>
      </c>
      <c r="B1" t="s" s="2">
        <v>258</v>
      </c>
    </row>
    <row r="2" spans="1:2">
      <c r="A2" t="s" s="3">
        <v>415</v>
      </c>
    </row>
    <row r="3" spans="1:2">
      <c r="A3" t="s" s="4">
        <v>259</v>
      </c>
      <c r="B3" t="n" s="7">
        <v>1761</v>
      </c>
    </row>
    <row r="4" spans="1:2">
      <c r="A4" t="n" s="5">
        <v>2016</v>
      </c>
      <c r="B4" t="n" s="5">
        <v>5899</v>
      </c>
    </row>
    <row r="5" spans="1:2">
      <c r="A5" t="n" s="5">
        <v>2017</v>
      </c>
      <c r="B5" t="n" s="5">
        <v>4758</v>
      </c>
    </row>
    <row r="6" spans="1:2">
      <c r="A6" t="n" s="5">
        <v>2018</v>
      </c>
      <c r="B6" t="n" s="5">
        <v>3247</v>
      </c>
    </row>
    <row r="7" spans="1:2">
      <c r="A7" t="n" s="5">
        <v>2019</v>
      </c>
      <c r="B7" t="n" s="5">
        <v>1959</v>
      </c>
    </row>
    <row r="8" spans="1:2">
      <c r="A8" t="s" s="4">
        <v>260</v>
      </c>
      <c r="B8" t="n" s="5">
        <v>6483</v>
      </c>
    </row>
    <row r="9" spans="1:2">
      <c r="A9" t="s" s="4">
        <v>261</v>
      </c>
      <c r="B9" t="n" s="7">
        <v>241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3</v>
      </c>
      <c r="B1" t="s" s="2">
        <v>70</v>
      </c>
      <c r="D1" t="s" s="2">
        <v>1</v>
      </c>
    </row>
    <row r="2" spans="1:5">
      <c r="B2" t="s" s="2">
        <v>2</v>
      </c>
      <c r="C2" t="s" s="2">
        <v>71</v>
      </c>
      <c r="D2" t="s" s="2">
        <v>2</v>
      </c>
      <c r="E2" t="s" s="2">
        <v>71</v>
      </c>
    </row>
    <row r="3" spans="1:5">
      <c r="A3" t="s" s="3">
        <v>94</v>
      </c>
    </row>
    <row r="4" spans="1:5">
      <c r="A4" t="s" s="4">
        <v>89</v>
      </c>
      <c r="B4" t="n" s="7">
        <v>6567</v>
      </c>
      <c r="C4" t="n" s="7">
        <v>1235</v>
      </c>
      <c r="D4" t="n" s="7">
        <v>18171</v>
      </c>
      <c r="E4" t="n" s="7">
        <v>-5216</v>
      </c>
    </row>
    <row r="5" spans="1:5">
      <c r="A5" t="s" s="3">
        <v>95</v>
      </c>
    </row>
    <row r="6" spans="1:5">
      <c r="A6" t="s" s="4">
        <v>96</v>
      </c>
      <c r="B6" t="n" s="5">
        <v>-588</v>
      </c>
      <c r="C6" t="n" s="5">
        <v>42</v>
      </c>
      <c r="D6" t="n" s="5">
        <v>-1088</v>
      </c>
      <c r="E6" t="n" s="5">
        <v>-896</v>
      </c>
    </row>
    <row r="7" spans="1:5">
      <c r="A7" t="s" s="4">
        <v>97</v>
      </c>
      <c r="B7" t="n" s="5">
        <v>28</v>
      </c>
      <c r="C7" t="n" s="5">
        <v>33</v>
      </c>
      <c r="D7" t="n" s="5">
        <v>84</v>
      </c>
      <c r="E7" t="n" s="5">
        <v>98</v>
      </c>
    </row>
    <row r="8" spans="1:5">
      <c r="A8" t="s" s="4">
        <v>98</v>
      </c>
      <c r="B8" t="n" s="5">
        <v>-560</v>
      </c>
      <c r="C8" t="n" s="5">
        <v>75</v>
      </c>
      <c r="D8" t="n" s="5">
        <v>-1004</v>
      </c>
      <c r="E8" t="n" s="5">
        <v>-798</v>
      </c>
    </row>
    <row r="9" spans="1:5">
      <c r="A9" t="s" s="4">
        <v>99</v>
      </c>
      <c r="B9" t="n" s="7">
        <v>6007</v>
      </c>
      <c r="C9" t="n" s="7">
        <v>1310</v>
      </c>
      <c r="D9" t="n" s="7">
        <v>17167</v>
      </c>
      <c r="E9" t="n" s="7">
        <v>-60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0</v>
      </c>
      <c r="B1" t="s" s="2">
        <v>70</v>
      </c>
      <c r="D1" t="s" s="2">
        <v>1</v>
      </c>
    </row>
    <row r="2" spans="1:5">
      <c r="B2" t="s" s="2">
        <v>2</v>
      </c>
      <c r="C2" t="s" s="2">
        <v>71</v>
      </c>
      <c r="D2" t="s" s="2">
        <v>2</v>
      </c>
      <c r="E2" t="s" s="2">
        <v>71</v>
      </c>
    </row>
    <row r="3" spans="1:5">
      <c r="A3" t="s" s="3">
        <v>94</v>
      </c>
    </row>
    <row r="4" spans="1:5">
      <c r="A4" t="s" s="4">
        <v>101</v>
      </c>
      <c r="B4" t="n" s="7">
        <v>9</v>
      </c>
      <c r="C4" t="n" s="7">
        <v>12</v>
      </c>
      <c r="D4" t="n" s="7">
        <v>29</v>
      </c>
      <c r="E4" t="n" s="7">
        <v>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2</v>
      </c>
      <c r="B1" t="s" s="2">
        <v>1</v>
      </c>
    </row>
    <row r="2" spans="1:3">
      <c r="B2" t="s" s="2">
        <v>2</v>
      </c>
      <c r="C2" t="s" s="2">
        <v>71</v>
      </c>
    </row>
    <row r="3" spans="1:3">
      <c r="A3" t="s" s="3">
        <v>103</v>
      </c>
    </row>
    <row r="4" spans="1:3">
      <c r="A4" t="s" s="4">
        <v>89</v>
      </c>
      <c r="B4" t="n" s="7">
        <v>18171</v>
      </c>
      <c r="C4" t="n" s="7">
        <v>-5216</v>
      </c>
    </row>
    <row r="5" spans="1:3">
      <c r="A5" t="s" s="3">
        <v>104</v>
      </c>
    </row>
    <row r="6" spans="1:3">
      <c r="A6" t="s" s="4">
        <v>105</v>
      </c>
      <c r="B6" t="n" s="5">
        <v>24148</v>
      </c>
      <c r="C6" t="n" s="5">
        <v>23966</v>
      </c>
    </row>
    <row r="7" spans="1:3">
      <c r="A7" t="s" s="4">
        <v>106</v>
      </c>
      <c r="B7" t="n" s="5">
        <v>-12348</v>
      </c>
      <c r="C7" t="n" s="5">
        <v>4637</v>
      </c>
    </row>
    <row r="8" spans="1:3">
      <c r="A8" t="s" s="4">
        <v>107</v>
      </c>
      <c r="B8" t="n" s="5">
        <v>715</v>
      </c>
      <c r="C8" t="n" s="5">
        <v>715</v>
      </c>
    </row>
    <row r="9" spans="1:3">
      <c r="A9" t="s" s="4">
        <v>108</v>
      </c>
      <c r="B9" t="n" s="5">
        <v>2950</v>
      </c>
      <c r="C9" t="n" s="5">
        <v>186</v>
      </c>
    </row>
    <row r="10" spans="1:3">
      <c r="A10" t="s" s="4">
        <v>109</v>
      </c>
      <c r="B10" t="n" s="5">
        <v>-133</v>
      </c>
      <c r="C10" t="n" s="5">
        <v>-2941</v>
      </c>
    </row>
    <row r="11" spans="1:3">
      <c r="A11" t="s" s="4">
        <v>110</v>
      </c>
      <c r="B11" t="n" s="5">
        <v>3328</v>
      </c>
      <c r="C11" t="n" s="5">
        <v>150</v>
      </c>
    </row>
    <row r="12" spans="1:3">
      <c r="A12" t="s" s="4">
        <v>111</v>
      </c>
      <c r="B12" t="n" s="5">
        <v>-1136</v>
      </c>
    </row>
    <row r="13" spans="1:3">
      <c r="A13" t="s" s="4">
        <v>112</v>
      </c>
      <c r="B13" t="n" s="5">
        <v>-40</v>
      </c>
      <c r="C13" t="n" s="5">
        <v>-67</v>
      </c>
    </row>
    <row r="14" spans="1:3">
      <c r="A14" t="s" s="3">
        <v>113</v>
      </c>
    </row>
    <row r="15" spans="1:3">
      <c r="A15" t="s" s="4">
        <v>114</v>
      </c>
      <c r="B15" t="n" s="5">
        <v>8168</v>
      </c>
      <c r="C15" t="n" s="5">
        <v>-7997</v>
      </c>
    </row>
    <row r="16" spans="1:3">
      <c r="A16" t="s" s="4">
        <v>115</v>
      </c>
      <c r="B16" t="n" s="5">
        <v>14173</v>
      </c>
      <c r="C16" t="n" s="5">
        <v>-3082</v>
      </c>
    </row>
    <row r="17" spans="1:3">
      <c r="A17" t="s" s="4">
        <v>116</v>
      </c>
      <c r="B17" t="n" s="5">
        <v>1396</v>
      </c>
      <c r="C17" t="n" s="5">
        <v>-1122</v>
      </c>
    </row>
    <row r="18" spans="1:3">
      <c r="A18" t="s" s="4">
        <v>117</v>
      </c>
      <c r="B18" t="n" s="5">
        <v>-12</v>
      </c>
      <c r="C18" t="n" s="5">
        <v>298</v>
      </c>
    </row>
    <row r="19" spans="1:3">
      <c r="A19" t="s" s="4">
        <v>118</v>
      </c>
      <c r="B19" t="n" s="5">
        <v>-12386</v>
      </c>
      <c r="C19" t="n" s="5">
        <v>1845</v>
      </c>
    </row>
    <row r="20" spans="1:3">
      <c r="A20" t="s" s="4">
        <v>119</v>
      </c>
      <c r="B20" t="n" s="5">
        <v>13749</v>
      </c>
      <c r="C20" t="n" s="5">
        <v>-194</v>
      </c>
    </row>
    <row r="21" spans="1:3">
      <c r="A21" t="s" s="4">
        <v>120</v>
      </c>
      <c r="B21" t="n" s="5">
        <v>25</v>
      </c>
      <c r="C21" t="n" s="5">
        <v>61</v>
      </c>
    </row>
    <row r="22" spans="1:3">
      <c r="A22" t="s" s="4">
        <v>121</v>
      </c>
      <c r="B22" t="n" s="5">
        <v>60768</v>
      </c>
      <c r="C22" t="n" s="5">
        <v>11239</v>
      </c>
    </row>
    <row r="23" spans="1:3">
      <c r="A23" t="s" s="3">
        <v>122</v>
      </c>
    </row>
    <row r="24" spans="1:3">
      <c r="A24" t="s" s="4">
        <v>123</v>
      </c>
      <c r="B24" t="n" s="5">
        <v>-10021</v>
      </c>
      <c r="C24" t="n" s="5">
        <v>-21430</v>
      </c>
    </row>
    <row r="25" spans="1:3">
      <c r="A25" t="s" s="4">
        <v>124</v>
      </c>
      <c r="C25" t="n" s="5">
        <v>345</v>
      </c>
    </row>
    <row r="26" spans="1:3">
      <c r="A26" t="s" s="4">
        <v>125</v>
      </c>
      <c r="B26" t="n" s="5">
        <v>-10021</v>
      </c>
      <c r="C26" t="n" s="5">
        <v>-21085</v>
      </c>
    </row>
    <row r="27" spans="1:3">
      <c r="A27" t="s" s="3">
        <v>126</v>
      </c>
    </row>
    <row r="28" spans="1:3">
      <c r="A28" t="s" s="4">
        <v>127</v>
      </c>
      <c r="B28" t="n" s="5">
        <v>-40510</v>
      </c>
      <c r="C28" t="n" s="5">
        <v>21700</v>
      </c>
    </row>
    <row r="29" spans="1:3">
      <c r="A29" t="s" s="4">
        <v>128</v>
      </c>
      <c r="C29" t="n" s="5">
        <v>-19984</v>
      </c>
    </row>
    <row r="30" spans="1:3">
      <c r="A30" t="s" s="4">
        <v>129</v>
      </c>
      <c r="C30" t="n" s="5">
        <v>658</v>
      </c>
    </row>
    <row r="31" spans="1:3">
      <c r="A31" t="s" s="4">
        <v>130</v>
      </c>
      <c r="B31" t="n" s="5">
        <v>-65</v>
      </c>
      <c r="C31" t="n" s="5">
        <v>-68</v>
      </c>
    </row>
    <row r="32" spans="1:3">
      <c r="A32" t="s" s="4">
        <v>131</v>
      </c>
      <c r="B32" t="n" s="5">
        <v>-1903</v>
      </c>
      <c r="C32" t="n" s="5">
        <v>-2263</v>
      </c>
    </row>
    <row r="33" spans="1:3">
      <c r="A33" t="s" s="4">
        <v>132</v>
      </c>
      <c r="B33" t="n" s="5">
        <v>-95</v>
      </c>
      <c r="C33" t="n" s="5">
        <v>-92</v>
      </c>
    </row>
    <row r="34" spans="1:3">
      <c r="A34" t="s" s="4">
        <v>133</v>
      </c>
      <c r="B34" t="n" s="5">
        <v>467</v>
      </c>
    </row>
    <row r="35" spans="1:3">
      <c r="A35" t="s" s="4">
        <v>111</v>
      </c>
      <c r="B35" t="n" s="5">
        <v>1136</v>
      </c>
    </row>
    <row r="36" spans="1:3">
      <c r="A36" t="s" s="4">
        <v>134</v>
      </c>
      <c r="B36" t="n" s="5">
        <v>-733</v>
      </c>
      <c r="C36" t="n" s="5">
        <v>-1235</v>
      </c>
    </row>
    <row r="37" spans="1:3">
      <c r="A37" t="s" s="4">
        <v>135</v>
      </c>
      <c r="B37" t="n" s="5">
        <v>-41703</v>
      </c>
      <c r="C37" t="n" s="5">
        <v>-1284</v>
      </c>
    </row>
    <row r="38" spans="1:3">
      <c r="A38" t="s" s="4">
        <v>136</v>
      </c>
      <c r="B38" t="n" s="5">
        <v>-443</v>
      </c>
      <c r="C38" t="n" s="5">
        <v>-591</v>
      </c>
    </row>
    <row r="39" spans="1:3">
      <c r="A39" t="s" s="4">
        <v>137</v>
      </c>
      <c r="B39" t="n" s="5">
        <v>8601</v>
      </c>
      <c r="C39" t="n" s="5">
        <v>-11721</v>
      </c>
    </row>
    <row r="40" spans="1:3">
      <c r="A40" t="s" s="4">
        <v>138</v>
      </c>
      <c r="B40" t="n" s="5">
        <v>867</v>
      </c>
      <c r="C40" t="n" s="5">
        <v>13319</v>
      </c>
    </row>
    <row r="41" spans="1:3">
      <c r="A41" t="s" s="4">
        <v>139</v>
      </c>
      <c r="B41" t="n" s="5">
        <v>9468</v>
      </c>
      <c r="C41" t="n" s="5">
        <v>1598</v>
      </c>
    </row>
    <row r="42" spans="1:3">
      <c r="A42" t="s" s="3">
        <v>140</v>
      </c>
    </row>
    <row r="43" spans="1:3">
      <c r="A43" t="s" s="4">
        <v>141</v>
      </c>
      <c r="C43" t="n" s="5">
        <v>1679</v>
      </c>
    </row>
    <row r="44" spans="1:3">
      <c r="A44" t="s" s="4">
        <v>142</v>
      </c>
      <c r="B44" t="n" s="5">
        <v>9479</v>
      </c>
      <c r="C44" t="n" s="5">
        <v>9762</v>
      </c>
    </row>
    <row r="45" spans="1:3">
      <c r="A45" t="s" s="4">
        <v>143</v>
      </c>
      <c r="B45" t="n" s="7">
        <v>624</v>
      </c>
      <c r="C45" t="n" s="7">
        <v>16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vt:lpstr>
      <vt:lpstr>Earnings Per Share</vt:lpstr>
      <vt:lpstr>Inventories</vt:lpstr>
      <vt:lpstr>Debt</vt:lpstr>
      <vt:lpstr>Accrued Expenses</vt:lpstr>
      <vt:lpstr>Shareholders' Equity</vt:lpstr>
      <vt:lpstr>Segment and Geographic Informat</vt:lpstr>
      <vt:lpstr>Commitments and Contingencies</vt:lpstr>
      <vt:lpstr>Basis of Presentation (Policies</vt:lpstr>
      <vt:lpstr>Earnings Per Share (Tables)</vt:lpstr>
      <vt:lpstr>Inventories (Tables)</vt:lpstr>
      <vt:lpstr>Debt (Tables)</vt:lpstr>
      <vt:lpstr>Accrued Expenses (Tables)</vt:lpstr>
      <vt:lpstr>Shareholders' Equity (Tables)</vt:lpstr>
      <vt:lpstr>Segment and Geographic Inform22</vt:lpstr>
      <vt:lpstr>Commitments and Contingencies (</vt:lpstr>
      <vt:lpstr>Earnings Per Share - Number of </vt:lpstr>
      <vt:lpstr>Earnings Per Share - Additional</vt:lpstr>
      <vt:lpstr>Inventories - Inventories (Deta</vt:lpstr>
      <vt:lpstr>Inventories - Additional Inform</vt:lpstr>
      <vt:lpstr>Debt - Summary of Components of</vt:lpstr>
      <vt:lpstr>Debt - Credit Facility - Additi</vt:lpstr>
      <vt:lpstr>Debt - Capital Leases - Additio</vt:lpstr>
      <vt:lpstr>Debt - Schedule of Minimum Futu</vt:lpstr>
      <vt:lpstr>Debt - Foreign Bank Borrowings </vt:lpstr>
      <vt:lpstr>Debt - Principal Payments on Al</vt:lpstr>
      <vt:lpstr>Debt - Carrying Value and Fair </vt:lpstr>
      <vt:lpstr>Debt - Carrying Value and Fai35</vt:lpstr>
      <vt:lpstr>Accrued Expenses - Accrued Expe</vt:lpstr>
      <vt:lpstr>Accrued Expenses - Accrued Ex37</vt:lpstr>
      <vt:lpstr>Shareholders' Equity - Total Sh</vt:lpstr>
      <vt:lpstr>Shareholders' Equity - Addition</vt:lpstr>
      <vt:lpstr>Shareholders' Equity - Summary </vt:lpstr>
      <vt:lpstr>Shareholders' Equity - Summar41</vt:lpstr>
      <vt:lpstr>Shareholders' Equity - Summar42</vt:lpstr>
      <vt:lpstr>Shareholders' Equity - Summar43</vt:lpstr>
      <vt:lpstr>Shareholders' Equity - Summar44</vt:lpstr>
      <vt:lpstr>Segment and Geographic Inform45</vt:lpstr>
      <vt:lpstr>Segment and Geographic Inform46</vt:lpstr>
      <vt:lpstr>Segment and Geographic Inform47</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9T13:39:00Z</dcterms:created>
  <dcterms:modified xmlns:dcterms="http://purl.org/dc/terms/" xmlns:xsi="http://www.w3.org/2001/XMLSchema-instance" xsi:type="dcterms:W3CDTF">2015-09-09T13:39:00Z</dcterms:modified>
  <dc:title xmlns:dc="http://purl.org/dc/elements/1.1/">Untitled</dc:title>
  <dc:description xmlns:dc="http://purl.org/dc/elements/1.1/"/>
  <dc:subject xmlns:dc="http://purl.org/dc/elements/1.1/"/>
  <cp:keywords/>
  <cp:category/>
</cp:coreProperties>
</file>